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Basic and Diluted Loss Per Shar" sheetId="10" state="visible" r:id="rId10"/>
    <sheet xmlns:r="http://schemas.openxmlformats.org/officeDocument/2006/relationships" name="Acquisitions" sheetId="11" state="visible" r:id="rId11"/>
    <sheet xmlns:r="http://schemas.openxmlformats.org/officeDocument/2006/relationships" name="Trade and Other Receivables" sheetId="12" state="visible" r:id="rId12"/>
    <sheet xmlns:r="http://schemas.openxmlformats.org/officeDocument/2006/relationships" name="Property and Equipment" sheetId="13" state="visible" r:id="rId13"/>
    <sheet xmlns:r="http://schemas.openxmlformats.org/officeDocument/2006/relationships" name="Deposit, Property and Equipment" sheetId="14" state="visible" r:id="rId14"/>
    <sheet xmlns:r="http://schemas.openxmlformats.org/officeDocument/2006/relationships" name="Security Deposits" sheetId="15" state="visible" r:id="rId15"/>
    <sheet xmlns:r="http://schemas.openxmlformats.org/officeDocument/2006/relationships" name="Leases" sheetId="16" state="visible" r:id="rId16"/>
    <sheet xmlns:r="http://schemas.openxmlformats.org/officeDocument/2006/relationships" name="Trade and Other Payable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Significant Transactions" sheetId="20" state="visible" r:id="rId20"/>
    <sheet xmlns:r="http://schemas.openxmlformats.org/officeDocument/2006/relationships" name="Taxes on Income" sheetId="21" state="visible" r:id="rId21"/>
    <sheet xmlns:r="http://schemas.openxmlformats.org/officeDocument/2006/relationships" name="Commitments and Contingencies" sheetId="22" state="visible" r:id="rId22"/>
    <sheet xmlns:r="http://schemas.openxmlformats.org/officeDocument/2006/relationships" name="Stockholders_ Equity"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Basic and Diluted Loss Per Sh_2" sheetId="28" state="visible" r:id="rId28"/>
    <sheet xmlns:r="http://schemas.openxmlformats.org/officeDocument/2006/relationships" name="Acquisitions (Tables)" sheetId="29" state="visible" r:id="rId29"/>
    <sheet xmlns:r="http://schemas.openxmlformats.org/officeDocument/2006/relationships" name="Trade and Other Receivables (Ta"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Trade and Other Payables (Table" sheetId="33" state="visible" r:id="rId33"/>
    <sheet xmlns:r="http://schemas.openxmlformats.org/officeDocument/2006/relationships" name="Taxes on Income (Tables)" sheetId="34" state="visible" r:id="rId34"/>
    <sheet xmlns:r="http://schemas.openxmlformats.org/officeDocument/2006/relationships" name="Stockholders_ Equity (Tables)" sheetId="35" state="visible" r:id="rId35"/>
    <sheet xmlns:r="http://schemas.openxmlformats.org/officeDocument/2006/relationships" name="General (Detail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Basic and Diluted Loss Per Sh_3" sheetId="41" state="visible" r:id="rId41"/>
    <sheet xmlns:r="http://schemas.openxmlformats.org/officeDocument/2006/relationships" name="Basic and Diluted Loss Per Sh_4" sheetId="42" state="visible" r:id="rId42"/>
    <sheet xmlns:r="http://schemas.openxmlformats.org/officeDocument/2006/relationships" name="Basic and Diluted Loss Per Sh_5" sheetId="43" state="visible" r:id="rId43"/>
    <sheet xmlns:r="http://schemas.openxmlformats.org/officeDocument/2006/relationships" name="Acquisitions (Details)" sheetId="44" state="visible" r:id="rId44"/>
    <sheet xmlns:r="http://schemas.openxmlformats.org/officeDocument/2006/relationships" name="Acquisitions (Details) - Schedu" sheetId="45" state="visible" r:id="rId45"/>
    <sheet xmlns:r="http://schemas.openxmlformats.org/officeDocument/2006/relationships" name="Acquisitions (Details) - Sche_2" sheetId="46" state="visible" r:id="rId46"/>
    <sheet xmlns:r="http://schemas.openxmlformats.org/officeDocument/2006/relationships" name="Trade and Other Receivables (De"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Deposit, Property and Equipme_2" sheetId="50" state="visible" r:id="rId50"/>
    <sheet xmlns:r="http://schemas.openxmlformats.org/officeDocument/2006/relationships" name="Security Deposits (Details)"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Trade and Other Payables (Detai" sheetId="55" state="visible" r:id="rId55"/>
    <sheet xmlns:r="http://schemas.openxmlformats.org/officeDocument/2006/relationships" name="Short-term Borrowings (Details)" sheetId="56" state="visible" r:id="rId56"/>
    <sheet xmlns:r="http://schemas.openxmlformats.org/officeDocument/2006/relationships" name="Long-term Borrowings (Details)" sheetId="57" state="visible" r:id="rId57"/>
    <sheet xmlns:r="http://schemas.openxmlformats.org/officeDocument/2006/relationships" name="Significant Transactions (Detai" sheetId="58" state="visible" r:id="rId58"/>
    <sheet xmlns:r="http://schemas.openxmlformats.org/officeDocument/2006/relationships" name="Taxes on Income (Details)" sheetId="59" state="visible" r:id="rId59"/>
    <sheet xmlns:r="http://schemas.openxmlformats.org/officeDocument/2006/relationships" name="Taxes on Income (Details) - Sch" sheetId="60" state="visible" r:id="rId60"/>
    <sheet xmlns:r="http://schemas.openxmlformats.org/officeDocument/2006/relationships" name="Taxes on Income (Details) - S_2" sheetId="61" state="visible" r:id="rId61"/>
    <sheet xmlns:r="http://schemas.openxmlformats.org/officeDocument/2006/relationships" name="Taxes on Income (Details) - S_3" sheetId="62" state="visible" r:id="rId62"/>
    <sheet xmlns:r="http://schemas.openxmlformats.org/officeDocument/2006/relationships" name="Commitments and Contingencies (" sheetId="63" state="visible" r:id="rId63"/>
    <sheet xmlns:r="http://schemas.openxmlformats.org/officeDocument/2006/relationships" name="Stockholders_ Equity (Details)" sheetId="64" state="visible" r:id="rId64"/>
    <sheet xmlns:r="http://schemas.openxmlformats.org/officeDocument/2006/relationships" name="Stockholders_ Equity (Details) "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Registrant Name</t>
        </is>
      </c>
      <c r="B4" s="4" t="inlineStr">
        <is>
          <t>Mawson Infrastructure Group, Inc.</t>
        </is>
      </c>
    </row>
    <row r="5">
      <c r="A5" s="4" t="inlineStr">
        <is>
          <t>Trading Symbol</t>
        </is>
      </c>
      <c r="B5" s="4" t="inlineStr">
        <is>
          <t>MIGI</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71580295</v>
      </c>
    </row>
    <row r="9">
      <c r="A9" s="4" t="inlineStr">
        <is>
          <t>Entity Public Float</t>
        </is>
      </c>
      <c r="D9" s="6" t="n">
        <v>339300000</v>
      </c>
    </row>
    <row r="10">
      <c r="A10" s="4" t="inlineStr">
        <is>
          <t>Amendment Flag</t>
        </is>
      </c>
      <c r="B10" s="4" t="inlineStr">
        <is>
          <t>false</t>
        </is>
      </c>
    </row>
    <row r="11">
      <c r="A11" s="4" t="inlineStr">
        <is>
          <t>Entity Central Index Key</t>
        </is>
      </c>
      <c r="B11" s="4" t="inlineStr">
        <is>
          <t>000121868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849</t>
        </is>
      </c>
    </row>
    <row r="26">
      <c r="A26" s="4" t="inlineStr">
        <is>
          <t>Entity Incorporation, State or Country Code</t>
        </is>
      </c>
      <c r="B26" s="4" t="inlineStr">
        <is>
          <t>DE</t>
        </is>
      </c>
    </row>
    <row r="27">
      <c r="A27" s="4" t="inlineStr">
        <is>
          <t>Entity Tax Identification Number</t>
        </is>
      </c>
      <c r="B27" s="4" t="inlineStr">
        <is>
          <t>88-0445167</t>
        </is>
      </c>
    </row>
    <row r="28">
      <c r="A28" s="4" t="inlineStr">
        <is>
          <t>Entity Address, Address Line One</t>
        </is>
      </c>
      <c r="B28" s="4" t="inlineStr">
        <is>
          <t>Level 5</t>
        </is>
      </c>
    </row>
    <row r="29">
      <c r="A29" s="4" t="inlineStr">
        <is>
          <t>Entity Address, Address Line Two</t>
        </is>
      </c>
      <c r="B29" s="4" t="inlineStr">
        <is>
          <t>97 Pacific Highway</t>
        </is>
      </c>
    </row>
    <row r="30">
      <c r="A30" s="4" t="inlineStr">
        <is>
          <t>Entity Address, City or Town</t>
        </is>
      </c>
      <c r="B30" s="4" t="inlineStr">
        <is>
          <t>North Sydney</t>
        </is>
      </c>
    </row>
    <row r="31">
      <c r="A31" s="4" t="inlineStr">
        <is>
          <t>Entity Address, Country</t>
        </is>
      </c>
      <c r="B31" s="4" t="inlineStr">
        <is>
          <t>AU</t>
        </is>
      </c>
    </row>
    <row r="32">
      <c r="A32" s="4" t="inlineStr">
        <is>
          <t>Entity Address, Postal Zip Code</t>
        </is>
      </c>
      <c r="B32" s="4" t="inlineStr">
        <is>
          <t>2060</t>
        </is>
      </c>
    </row>
    <row r="33">
      <c r="A33" s="4" t="inlineStr">
        <is>
          <t>City Area Code</t>
        </is>
      </c>
      <c r="B33" s="4" t="inlineStr">
        <is>
          <t>+61 2</t>
        </is>
      </c>
    </row>
    <row r="34">
      <c r="A34" s="4" t="inlineStr">
        <is>
          <t>Local Phone Number</t>
        </is>
      </c>
      <c r="B34" s="4" t="inlineStr">
        <is>
          <t>8624 6130</t>
        </is>
      </c>
    </row>
    <row r="35">
      <c r="A35" s="4" t="inlineStr">
        <is>
          <t>Title of 12(b) Security</t>
        </is>
      </c>
      <c r="B35" s="4" t="inlineStr">
        <is>
          <t>Common Stock, par value $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714</t>
        </is>
      </c>
    </row>
    <row r="39">
      <c r="A39" s="4" t="inlineStr">
        <is>
          <t>Auditor Name</t>
        </is>
      </c>
      <c r="B39" s="4" t="inlineStr">
        <is>
          <t>Anthony Rose</t>
        </is>
      </c>
    </row>
    <row r="40">
      <c r="A40" s="4" t="inlineStr">
        <is>
          <t>Auditor Location</t>
        </is>
      </c>
      <c r="B40" s="4" t="inlineStr">
        <is>
          <t>Sydney,
NSW, Austral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1</t>
        </is>
      </c>
    </row>
    <row r="3">
      <c r="A3" s="3" t="inlineStr">
        <is>
          <t>Earnings Per Share [Abstract]</t>
        </is>
      </c>
    </row>
    <row r="4">
      <c r="A4" s="4" t="inlineStr">
        <is>
          <t>BASIC AND DILUTED LOSS PER SHARE</t>
        </is>
      </c>
      <c r="B4" s="4" t="inlineStr">
        <is>
          <t>NOTE 3:- BASIC AND DILUTED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21 and 2020 are as
follows:
Year ended December 31,
2021 2020
Warrants to purchase common stock 3,817,667 -
Options to purchase common stock 753,459 -
Restricted Stock-Units (“RSUs”) issued under a management equity plan 2,264,287 -
6,835,413 - The following table sets forth the computation
of basic and diluted loss per share:
Year ended December 31,
2021 2020
Numerator:
Net loss
Denominator: $ (44,963,720 ) $ (5,034,248 )
Weighted average common shares - basic and diluted 56,303,827 7,097,883
Net loss per share of Common Stock, basic and diluted $ (0.80 ) $ (0.71 ) Comparative weighted average common shares
have been revised by the ratio of Mawson AU to the Company shares exchanged in the reverse asset acquisition in March 2021. Pursuant
to that certain Certificate of Amendment to the Certificate of Incorporation of the Company dated August 11, 2021, Mawson executed a
10-for-1 reverse stock split of its outstanding common stock and reduced its authorized common stock to 120,000,000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4:- ACQUISITIONS a. Mawson subscribed for 500,000 shares in Distributed Storage Solutions Pty Ltd (“DSS”) at AUD$1.00 per share on March 1, 2020. As at December 31, 2021, Mawson held 20.06% of the equity in DSS, an Australian private company operating a blockchain based decentralized storage business, based on the IPFS protocol. This investment has been equity accounted, as Mawson has assessed that it has significant influence over the operations of the investee.
b. On
March 9, 2021, the Company acquired the shares of Mawson Infrastructure Group Pty Ltd (“
Mawson AU”) in a scrip for scrip exchange. This transaction has been accounted for
as a reverse asset acquisition. Under the guidance in ASC 805, Cosmos Capital Limited was
determined to be the accounting acquirer based on evaluation of the following facts and circumstances:
● The Mawson AU shareholders have the largest voting interest
in the post-combination company;
● Mawson AU management holds executive management roles for the
post-combination company and is responsible for the day-to-day operations;
● Mawson AU was significantly larger than the Company by assets,
revenue, and employees; and
● The purpose and intent of combining the groups was to create
an operating public company through the Company, with management continuing to use Cosmos Capital’s assets to grow the business; The application of the initial screen
test in ASC 805 determined that the LO2A IPR&amp;D in Mawson International was a single asset and represented substantially all of the
fair value of the gross assets acquired. As such, the acquisition is treated as a reverse asset acquisition. Acquired assets and liabilities of
the legal parent entity are therefore measured and recognized at their relative fair values as of the date of the transaction. After a reverse asset acquisition,
despite that the legal acquirer (the legal parent entity) survives as the legal parent entity and continues to issue financial statements,
the financial statements reflect the accounting from the perspective of the accounting acquirer (the legal subsidiary) in that the consolidated
entity reflects the accounting acquirer as the accounting parent entity, and the financial statements represent a continuation of those
of the accounting acquirer, except for the legal capital, which is retroactively adjusted to reflect the capital of the legal acquirer
(legal parent entity) in accordance with ASC 805-40-45-1. The fair value of the consideration
given for the acquisition is as follows.
Number of shares issued 33,052,951
Multiplied by the fair value per share
of Mawson common stock (1) 0.79
Total $ 26,111,831
(1) Based on the closing share price of Mawson common stock on the
day immediately prior to the close of the transaction. The fair values of the net tangible assets
acquired at the date of acquisition are as follows:
Cash and cash equivalents 1,102,943
Marketable securities 1,096,675
Accounts Payable (50,836 )
$ 2,148,782 The difference between the consideration
given and the fair values of the net tangible assets acquired of $23,963,050 arises as a result of the intangible asset in relation to
in process research and development relating to LO2A. Due to the stage of development of this asset significant risks exist in the absence
of successful clinical results and regulatory approval for the asset and that there are no reasonably likely expected alternative future
uses associated with the asset and combined with the effect of the CVR instrument at the date of acquisition, management has assessed
that the fair value of this asset at the acquisition date was $zero. The asset was therefore assessed as impaired and has been fully expensed
as such in the consolidated statements of operations for the year ended December 31, 2021. c. On July 5, 2021, the Company consummated the acquisition of all the outstanding membership interests of Luna pursuant to the terms of a (i) Membership Interest Purchase Agreement with Kyle Hoffman and (ii) Membership Interest Purchase Agreement with TRS Ventures LLC. Under the terms of the Hoffman MIPA, the Company purchased Mr. Hoffman’s membership interests in Luna, which represented 25% of total membership interest in Luna, for a total purchase price of $200,000 paid over two tranches made up of: (A) $100,000 which was paid in cash;
and (B) $100,000 which was paid in shares
of the Company’s common stock. Under the terms of the TRS MIPA, the
Company purchased TRS’s membership interests the Luna, which represented 25% of the outstanding membership interests in Luna, for
a purchase price $300,000 paid over three tranches made up of: (A) $100,000 which was paid in cash;
and (B) $200,000 which was paid in shares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 xml:space="preserve">NOTE 5:- TRADE AND OTHER RECEIVABLES
December 31,
2021 2020
Trade receivables $ 977,498 $ 55,675
Research and development tax credit 2,785,748 386,412
Goods and service tax refund 1,843,534 173,058
$ 5,606,780 $ 615,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PROPERTY AND EQUIPMENT Property and equipment, net, consisted of the following as of December
31, 2021:
Plant and Computer Furniture Processing Modular Motor Transformers Low-cost Assets Total
Cost as of December 31, 2020 33,859 40,933 4,444 10,496,165 1,660,710 - - - - 12,236,111
Disposals (80,000 ) - - (151,255 ) (179,492 ) - - - - (410,747 )
Additions 1,093,007 175,166 27,030 70,996,188 8,338,578 250,425 1,190,609 246,154 1,008,001 83,325,158
Accumulated depreciation (33,461 ) (22,333 ) (4,610 ) (16,546,363 ) (1,354,578 ) (4,173 ) (2,000 ) (246,154 ) - (18,213,672 )
Closing balance as of December 31, 2021 1,013,405 193,766 26,864 64,794,735 8,465,218 246,252 1,188,609 - 1,008,001 76,936,850 Property and equipment, net, consisted of the following as of December
31, 2020:
Plant and equipment Computer equipment Furniture &amp; fixtures Processing machines Modular data center Total
Cost as of December 31, 2019 33,859 40,933 $ 4,444 10,496,165 1,660,710 12,236,111
Accumulated depreciation (2,753 ) (18,090 ) (2,366 ) (4,310,174 ) (887,443 ) (5,220,826 )
Closing balance as of December 31, 2020 31,106 22,843 $ 2,078 6,185,991 773,267 7,015,285 The Company incurred depreciation and amortization
expense in the amounts of $14,113,730 and $4,620,725 for the year ended December 31, 2021 and December 31, 2020, respectively. There were
no impairment charges recognized for property and equipment for either the year ended December 31, 2021, or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 Property and Equipment</t>
        </is>
      </c>
      <c r="B1" s="2" t="inlineStr">
        <is>
          <t>12 Months Ended</t>
        </is>
      </c>
    </row>
    <row r="2">
      <c r="B2" s="2" t="inlineStr">
        <is>
          <t>Dec. 31, 2021</t>
        </is>
      </c>
    </row>
    <row r="3">
      <c r="A3" s="3" t="inlineStr">
        <is>
          <t>Deposit Property And Equipment [Abstract]</t>
        </is>
      </c>
    </row>
    <row r="4">
      <c r="A4" s="4" t="inlineStr">
        <is>
          <t>DEPOSIT, PROPERTY AND EQUIPMENT</t>
        </is>
      </c>
      <c r="B4" s="4" t="inlineStr">
        <is>
          <t>NOTE 7:- DEPOSIT, PROPERTY AND EQUIPMENT On February 5, 2021, Cosmos Infrastructure
LLC (“Infrastructure”) entered into a Long-Term Purchase Contract with Canaan Convey Co Ltd (“Canaan”) for the
purchase of 11,760 next generation Avalon A1246 ASIC Miners (Avalon). The average purchase price per unit is $2,889 for a total purchase
price of $33,974,640 (the “Canaan Transaction”). There will be a final adjustment to the purchase price in the last delivery
due in March 2022 based on the actual tera hash delivered, based on the agreed price per tera hash under the terms of the contract. The amount paid in relation to this contract during
the year December 31, 2021 was $30,799,440 and Canaan delivered 8,232 Miners during the year. The Company recognized these delivered
assets as Property and Equipment on the consolidated balance sheet when the transfer of risk and title occurs for each shipment (i.e.,
the Miners have been delivered by Canaan to the agreed-upon port of loading in China). On August 9, 2021, Infrastructure entered
into a second Long-Term Purchase Contract with Canaan for the purchase of 15,000 next generation Avalon A1246 ASIC Miners (Avalon). The
average purchase price per unit is $4,908 for a total purchase price of $73,620,000. There will be a final adjustment to the purchase
price in the last delivery due in May 2022 based on the actual tera hash delivered, based on the agreed price per tera hash under the
terms of the contract. The amount paid in relation to this contract during the year December 31, 2021 was $39,330,000 of which no orders
have been delivered during the year. As of December 31, 2021, $51.37 million cash
paid for equipment was recorded as a deposit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s</t>
        </is>
      </c>
      <c r="B1" s="2" t="inlineStr">
        <is>
          <t>12 Months Ended</t>
        </is>
      </c>
    </row>
    <row r="2">
      <c r="B2" s="2" t="inlineStr">
        <is>
          <t>Dec. 31, 2021</t>
        </is>
      </c>
    </row>
    <row r="3">
      <c r="A3" s="3" t="inlineStr">
        <is>
          <t>Security Deposits [Abstract]</t>
        </is>
      </c>
    </row>
    <row r="4">
      <c r="A4" s="4" t="inlineStr">
        <is>
          <t>SECURITY DEPOSITS</t>
        </is>
      </c>
      <c r="B4" s="4" t="inlineStr">
        <is>
          <t>NOTE 8:- SECURITY DEPOSITS The Company’s security deposits consist
of amounts paid by the Company to location providers in any event of default. The security deposits are refundable to the Company when
location provider services cease or are cancelled. Security deposits are included in non-current assets on the consolidated balance sheets
as such amounts are not expected to be refunded for at least twelve months after the December 31, 2021 reporting year. As at December
31, 2021 and 2020, the Company had $1,246,236 and $969,423 respectively, in refundable security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NOTE 9:- LEASES As of December 31, 2021, the Company owns 100%
of the equity of Luna Squares, LLC. Luna Squares leases a 16.35-acre lot in Georgia from the Development Authority of Washington
County. The lease term was originally for 1 acre from May 1, 2020, until April 30, 2023. An amendment to the lease and exercise of option
to lease four additional acres was signed and in effect from February 23, 2021. A further amendment to the lease and exercise of option
to lease was signed and in effect from August 24, 2021. The Lease Amendment covers an additional 11.35 acres of the property, bringing
the total to 16.35 acres under the lease. It also includes 5, 3-year extension options bringing the total lease period to run until 2038. The Company leases the headquarters of its business
operations at Level 5, 97 Pacific Highway, North Sydney NSW 2060 Australia, being 1,076 square feet of office space held under
a license agreement. On September 20, 2021, the Company signed a new
lease for 6-acres of land in Pennsylvania for thirty-six months with the option to execute four additional three year extensions. Other than the foregoing leases, the Company
does not lease any material assets. The Company believes that these offices and facilities are suitable and adequate for its operations
as currently conducted and as currently foreseen. In the event additional or substitute offices and facilities are required, the Company
believes that it could obtain such offices and facilities at commercially reasonable rates. The Company’s lease costs recognized in the Consolidated
Statements of Income and Comprehensive Loss consist of the following:
December 31,
2021 2020
Operating lease charges (1) $ 452,479 $ 7,595
Finance lease charges:
Amortization of right-of-use assets 792 -
Interest on lease obligations 317 -
$ 453,588 $ 7,595
(1) Included in Selling, General &amp; Administrative Expenses.
Operating leases Finance Leases
2022 $ 1,512,008 $ 11,561
2023 1,533,321 11,561
2024 1,237,272 11,561
2025 280,558 11,561
2026 210,419 10,599
Total undiscounted lease obligations 4,773,578 56,843
Less imputed interest (588,431 ) (9,974 )
Total present value of lease liabilities 4,185,147 46,869
Less current portion of lease liabilities (1,222,382 ) (8,105 )
Non-current lease liabilities $ 2,962,765 $ 38,764
Operating leases Finance Leases
Operating cash flows from operating and finance leases $ 230,962 $ 962
Weighted-average remaining lease term – operating and finance leases (years) 3.25 4.92
Weighted-average discount rate – operating and leases (%) 8.0 % 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Textblock [Abstract]</t>
        </is>
      </c>
    </row>
    <row r="4">
      <c r="A4" s="4" t="inlineStr">
        <is>
          <t>TRADE AND OTHER PAYABLES</t>
        </is>
      </c>
      <c r="B4" s="4" t="inlineStr">
        <is>
          <t xml:space="preserve">NOTE 10:- TRADE AND OTHER PAYABLES
December 31,
2021 2020
Trade payables $ 4,778,784 $ 1,294,459
Accrued expenses 1,790,921 284,589
Employee payables 754,376 139,134
Tax payables 422,907 164,065
$ 7,746,988 $ 1,882,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 [Abstract]</t>
        </is>
      </c>
    </row>
    <row r="4">
      <c r="A4" s="4" t="inlineStr">
        <is>
          <t>SHORT-TERM BORROWINGS</t>
        </is>
      </c>
      <c r="B4" s="4" t="inlineStr">
        <is>
          <t>NOTE 11:- SHORT-TERM BORROWINGS
a. On January 27, 2021, Cosmos Infrastructure LLC (“Cosmos Infrastructure”) entered into an Equipment Purchase and Finance and Security Agreement with Foundry Digital LLC (“Foundry”) to purchase machinery that will be located at a facility hosted by Compute North LLC (“Compute North”). On February 5, 2021, the term of the agreement was further amended to have a final payment due January 27, 2022. Under the terms of the agreement, Cosmos Infrastructure purchased 500 Whatsminer M30S mining machines, paid a deposit of $264,000, and borrowed a total of $1,056,000. The Company paid in full this original loan balance in January 2022.
b. On October 15, 2021, the Company acquired 2,000 Whatsminers M30’s for delivery in October 2021 from Foundry Digital LLC for a total consideration of $16,481,328. The Company paid a deposit of $3,202,766 and entered into an extension of the original Foundry finance agreement with Foundry for the balance of the consideration over a 12-month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1</t>
        </is>
      </c>
    </row>
    <row r="3">
      <c r="A3" s="3" t="inlineStr">
        <is>
          <t>Long-Term Borrowings [Abstract]</t>
        </is>
      </c>
    </row>
    <row r="4">
      <c r="A4" s="4" t="inlineStr">
        <is>
          <t>LONG-TERM BORROWINGS</t>
        </is>
      </c>
      <c r="B4" s="4" t="inlineStr">
        <is>
          <t>NOTE 12:- LONG-TERM BORROWINGS Marshall loan In December 2021 the Company entered
into a Secured Loan Facility Agreement with Marshall Investments MIG Pty Ltd. The total loan received prior to year-end was $7.63 million.
The loan matures in 2023 and bears interest at a rate of 12.00% per annum, payable monthly which commenced December 2021.The Loan facility
is secured by a general security agreement given by the Company. Paycheck protection program (“PPP”) loan During 2020, the Company was granted
a PPP loan in the amount of $14,000. The PPP, established as part of the CARES Act, provides for loans to qualifying businesses for amounts
up to 2.5 times of the average monthly payroll expenses of the qualifying business. In connection with the PPP loan, the Company issued
a promissory note, in the principal amount of $14,000. The loan matures in 2022 and bears interest at a rate of 1.0% per annum, payable
monthly which commenced May 21, 2021. The note may be prepaid at any time prior to maturity with no prepayment penalties. Funds from
the loan may only be used for payroll costs, benefits, rent, utilities and interest on other debt obligations incurred prior to February
15, 2020. The Company used the entire amount for such qualify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5467273</v>
      </c>
      <c r="C3" s="6" t="n">
        <v>1112811</v>
      </c>
    </row>
    <row r="4">
      <c r="A4" s="4" t="inlineStr">
        <is>
          <t>Prepaid expenses</t>
        </is>
      </c>
      <c r="B4" s="5" t="n">
        <v>332154</v>
      </c>
      <c r="C4" s="5" t="n">
        <v>11500</v>
      </c>
    </row>
    <row r="5">
      <c r="A5" s="4" t="inlineStr">
        <is>
          <t>Trade and other receivables</t>
        </is>
      </c>
      <c r="B5" s="5" t="n">
        <v>5606780</v>
      </c>
      <c r="C5" s="5" t="n">
        <v>615145</v>
      </c>
    </row>
    <row r="6">
      <c r="A6" s="4" t="inlineStr">
        <is>
          <t>Cryptocurrencies</t>
        </is>
      </c>
      <c r="B6" s="5" t="n">
        <v>40800</v>
      </c>
      <c r="C6" s="5" t="n">
        <v>15061</v>
      </c>
    </row>
    <row r="7">
      <c r="A7" s="4" t="inlineStr">
        <is>
          <t>Total current assets</t>
        </is>
      </c>
      <c r="B7" s="5" t="n">
        <v>11447007</v>
      </c>
      <c r="C7" s="5" t="n">
        <v>1754517</v>
      </c>
    </row>
    <row r="8">
      <c r="A8" s="4" t="inlineStr">
        <is>
          <t>Property and equipment, net</t>
        </is>
      </c>
      <c r="B8" s="5" t="n">
        <v>76936850</v>
      </c>
      <c r="C8" s="5" t="n">
        <v>7015285</v>
      </c>
    </row>
    <row r="9">
      <c r="A9" s="4" t="inlineStr">
        <is>
          <t>Equipment deposits</t>
        </is>
      </c>
      <c r="B9" s="5" t="n">
        <v>51369216</v>
      </c>
      <c r="C9" s="4" t="inlineStr">
        <is>
          <t xml:space="preserve"> </t>
        </is>
      </c>
    </row>
    <row r="10">
      <c r="A10" s="4" t="inlineStr">
        <is>
          <t>Marketable securities</t>
        </is>
      </c>
      <c r="B10" s="5" t="n">
        <v>326801</v>
      </c>
      <c r="C10" s="4" t="inlineStr">
        <is>
          <t xml:space="preserve"> </t>
        </is>
      </c>
    </row>
    <row r="11">
      <c r="A11" s="4" t="inlineStr">
        <is>
          <t>Security deposits</t>
        </is>
      </c>
      <c r="B11" s="5" t="n">
        <v>1246236</v>
      </c>
      <c r="C11" s="5" t="n">
        <v>969423</v>
      </c>
    </row>
    <row r="12">
      <c r="A12" s="4" t="inlineStr">
        <is>
          <t>Operating lease right-of-use asset</t>
        </is>
      </c>
      <c r="B12" s="5" t="n">
        <v>3968262</v>
      </c>
      <c r="C12" s="5" t="n">
        <v>41703</v>
      </c>
    </row>
    <row r="13">
      <c r="A13" s="4" t="inlineStr">
        <is>
          <t>Trademarks</t>
        </is>
      </c>
      <c r="B13" s="4" t="inlineStr">
        <is>
          <t xml:space="preserve"> </t>
        </is>
      </c>
      <c r="C13" s="5" t="n">
        <v>15813</v>
      </c>
    </row>
    <row r="14">
      <c r="A14" s="4" t="inlineStr">
        <is>
          <t>Total assets</t>
        </is>
      </c>
      <c r="B14" s="5" t="n">
        <v>145294372</v>
      </c>
      <c r="C14" s="5" t="n">
        <v>9796741</v>
      </c>
    </row>
    <row r="15">
      <c r="A15" s="3" t="inlineStr">
        <is>
          <t>Current liabilities:</t>
        </is>
      </c>
    </row>
    <row r="16">
      <c r="A16" s="4" t="inlineStr">
        <is>
          <t>Trade and other payables</t>
        </is>
      </c>
      <c r="B16" s="5" t="n">
        <v>7746988</v>
      </c>
      <c r="C16" s="5" t="n">
        <v>1882247</v>
      </c>
    </row>
    <row r="17">
      <c r="A17" s="4" t="inlineStr">
        <is>
          <t>Current portion of operating lease liability</t>
        </is>
      </c>
      <c r="B17" s="5" t="n">
        <v>1222382</v>
      </c>
      <c r="C17" s="5" t="n">
        <v>20500</v>
      </c>
    </row>
    <row r="18">
      <c r="A18" s="4" t="inlineStr">
        <is>
          <t>Current portion of finance lease liability</t>
        </is>
      </c>
      <c r="B18" s="5" t="n">
        <v>8105</v>
      </c>
      <c r="C18" s="4" t="inlineStr">
        <is>
          <t xml:space="preserve"> </t>
        </is>
      </c>
    </row>
    <row r="19">
      <c r="A19" s="4" t="inlineStr">
        <is>
          <t>Borrowings</t>
        </is>
      </c>
      <c r="B19" s="5" t="n">
        <v>11095388</v>
      </c>
      <c r="C19" s="5" t="n">
        <v>290978</v>
      </c>
    </row>
    <row r="20">
      <c r="A20" s="4" t="inlineStr">
        <is>
          <t>Total current liabilities</t>
        </is>
      </c>
      <c r="B20" s="5" t="n">
        <v>20072863</v>
      </c>
      <c r="C20" s="5" t="n">
        <v>2193725</v>
      </c>
    </row>
    <row r="21">
      <c r="A21" s="4" t="inlineStr">
        <is>
          <t>Operating lease liability, net of current portion</t>
        </is>
      </c>
      <c r="B21" s="5" t="n">
        <v>2962765</v>
      </c>
      <c r="C21" s="5" t="n">
        <v>24137</v>
      </c>
    </row>
    <row r="22">
      <c r="A22" s="4" t="inlineStr">
        <is>
          <t>Finance lease liability, net of current portion</t>
        </is>
      </c>
      <c r="B22" s="5" t="n">
        <v>38764</v>
      </c>
      <c r="C22" s="4" t="inlineStr">
        <is>
          <t xml:space="preserve"> </t>
        </is>
      </c>
    </row>
    <row r="23">
      <c r="A23" s="4" t="inlineStr">
        <is>
          <t>Long-term borrowings</t>
        </is>
      </c>
      <c r="B23" s="5" t="n">
        <v>7625363</v>
      </c>
      <c r="C23" s="4" t="inlineStr">
        <is>
          <t xml:space="preserve"> </t>
        </is>
      </c>
    </row>
    <row r="24">
      <c r="A24" s="4" t="inlineStr">
        <is>
          <t>Paycheck protection program loan</t>
        </is>
      </c>
      <c r="B24" s="5" t="n">
        <v>14028</v>
      </c>
      <c r="C24" s="5" t="n">
        <v>14000</v>
      </c>
    </row>
    <row r="25">
      <c r="A25" s="4" t="inlineStr">
        <is>
          <t>Total liabilities</t>
        </is>
      </c>
      <c r="B25" s="5" t="n">
        <v>30713783</v>
      </c>
      <c r="C25" s="5" t="n">
        <v>2231862</v>
      </c>
    </row>
    <row r="26">
      <c r="A26" s="4" t="inlineStr">
        <is>
          <t>Commitments and Contingencies (note 15)</t>
        </is>
      </c>
      <c r="B26" s="4" t="inlineStr">
        <is>
          <t xml:space="preserve"> </t>
        </is>
      </c>
      <c r="C26" s="4" t="inlineStr">
        <is>
          <t xml:space="preserve"> </t>
        </is>
      </c>
    </row>
    <row r="27">
      <c r="A27" s="3" t="inlineStr">
        <is>
          <t>Shareholders’ equity:</t>
        </is>
      </c>
    </row>
    <row r="28">
      <c r="A28" s="4" t="inlineStr">
        <is>
          <t>Additional paid-in capital; Common stock (120,000,000 authorized, 70,746,508 issued and outstanding $0.001 par value shares). Series A preferred stock (1,000,000 authorized shares; nil issued and outstanding as at December 31, 2021)</t>
        </is>
      </c>
      <c r="B28" s="5" t="n">
        <v>186389568</v>
      </c>
      <c r="C28" s="5" t="n">
        <v>35110000</v>
      </c>
    </row>
    <row r="29">
      <c r="A29" s="4" t="inlineStr">
        <is>
          <t>Share subscription receivable</t>
        </is>
      </c>
      <c r="B29" s="4" t="inlineStr">
        <is>
          <t xml:space="preserve"> </t>
        </is>
      </c>
      <c r="C29" s="5" t="n">
        <v>-16690</v>
      </c>
    </row>
    <row r="30">
      <c r="A30" s="4" t="inlineStr">
        <is>
          <t>Accumulated other comprehensive income (loss)</t>
        </is>
      </c>
      <c r="B30" s="5" t="n">
        <v>-521094</v>
      </c>
      <c r="C30" s="5" t="n">
        <v>-1341826</v>
      </c>
    </row>
    <row r="31">
      <c r="A31" s="4" t="inlineStr">
        <is>
          <t>Accumulated deficit</t>
        </is>
      </c>
      <c r="B31" s="5" t="n">
        <v>-71123259</v>
      </c>
      <c r="C31" s="5" t="n">
        <v>-26159539</v>
      </c>
    </row>
    <row r="32">
      <c r="A32" s="4" t="inlineStr">
        <is>
          <t>Total stockholders’ equity</t>
        </is>
      </c>
      <c r="B32" s="5" t="n">
        <v>114745215</v>
      </c>
      <c r="C32" s="5" t="n">
        <v>7591945</v>
      </c>
    </row>
    <row r="33">
      <c r="A33" s="4" t="inlineStr">
        <is>
          <t>Non-controlling interest</t>
        </is>
      </c>
      <c r="B33" s="5" t="n">
        <v>-164626</v>
      </c>
      <c r="C33" s="5" t="n">
        <v>-27066</v>
      </c>
    </row>
    <row r="34">
      <c r="A34" s="4" t="inlineStr">
        <is>
          <t>Total liabilities and stockholders’ equity</t>
        </is>
      </c>
      <c r="B34" s="6" t="n">
        <v>145294372</v>
      </c>
      <c r="C34" s="6" t="n">
        <v>9796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1</t>
        </is>
      </c>
    </row>
    <row r="3">
      <c r="A3" s="3" t="inlineStr">
        <is>
          <t>Significant Transactions [Abstract]</t>
        </is>
      </c>
    </row>
    <row r="4">
      <c r="A4" s="4" t="inlineStr">
        <is>
          <t>SIGNIFICANT TRANSACTIONS</t>
        </is>
      </c>
      <c r="B4" s="4" t="inlineStr">
        <is>
          <t>NOTE 13:- SIGNIFICANT TRANSACTIONS 1. On March 9, 2021, the Company acquired the shares of Cosmos Capital
Limited (now known as Mawson Infrastructure Group Pty Ltd) in a scrip for scrip exchange. This transaction has been accounted for as a
reverse asset acquisition. This reverse asset acquisition and the associated impact including the write off of LO2A is referred to as
the Cosmos Transaction. Refer note 4b. 2. On August 6, 2021, the Company finalized the 2021 PIPE Agreements with the 2021 PIPE Investors. Pursuant to the 2021 PIPE Agreements, the Company agreed to sell to the 2021 PIPE Investors, and the 2021 PIPE Investors agreed to purchase from the Company, in a private placement, an aggregate of 46,164,019 shares of common stock pre reverse stock split for a purchase price of $0.80 per share giving rise to gross proceeds of $36,931,215. On August 30, 2021, Mawson issued an additional 62,500 (625,000 pre reverse stock split) shares of common stock for a purchase price of $8.00 per share ($0.80 per share pre reverse stock split) under the 2021 PIPE Agreements of August 6, 2021, resulting in an additional $500,000 of gross proceeds under the 2021 PIPE Agreements, taking the total raised to $37,431,215. 3. On September 28, 2021, the Company completed an initial public offering (“IPO”) in which it issued common stock for net proceeds of $41.23 million, after deducting underwriter fees and estimated offering expenses. 4. In December 2021, the Company entered into a Secured Loan Facility Agreement with Marshall Investments MIG Pty Ltd. The total loan received prior to year-end was $7.63 million. The loan matures in 2023 and bears interest at a rate of 12.00% per annum, payable monthly which commenced December 2021.
5. Cosmos
Infrastructure LLC (“Infrastructure”) entered into two Long-Term Purchase Contracts
with Canaan Convey Co Ltd (“Canaan”) as set out in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14:- TAXES ON INCOME Income/(loss) before income taxes consisted
of income from domestic operations of ($45.8) million for the calendar year ended December 31, 2021. Income tax expense (benefit) included
in the statements of income and comprehensive income consisted of the following.
December 31,
2021 2020
Current
Federal $ - $ -
Foreign (277,717 ) -
State - -
Deferred
Federal - -
Foreign - -
State - -
Total $ (277,717 ) $ - Income tax expense differed from the
amount computed by applying the Federal statutory income tax rate of 21% to pretax income/(loss) for fiscal year 2021 as a result of the
following:
December 31, 2021
Amount Rate
Federal tax at statutory rate
State income taxes, net of federal tax benefit $ (9,627,366 ) 21.00 %
Foreign Taxes - 0.00 %
Stock Option Compensation 74,132 0.00 %
R&amp;D Credit - 0.00 %
Change in Valuation Allowance 9,273,396 0.00 %
Tax Return to Tax Provision Adjustment - (21.0 %)
Non-Controlling Interest - 0.00 %
Other 2,121 0.00 %
Total $ (277,717 ) 0.00 % The tax effects of temporary differences
that gave rise to significant portions of the Company’s deferred tax assets and liabilities related to the following:
December 31,
2021 2020
Assets
Net operating loss carryforwards $ 6,244,902 3,261,270
Operating Lease Liability 911,463 -
Accrued Liabilities 88,833 -
Unrealized Loss 714,428 -
Research and Development Credits - -
Stock based compensation 4,710,358 -
Disallowed Interest Expense 425,302 -
Amortization - -
Other 32,853 -
Total deferred tax assets 13,128,139 3,261,270
Liabilities
Right of Use Asset 934,086 -
Depreciation (13,311 ) -
Other - 249,361
Total deferred tax liabilities 920,775 249,361
Valuation allowance (12,207,364 ) (3,011,909 )
Net deferred tax assets - - Management believes that, based on available
evidence, both positive and negative, it is more likely than not that the deferred tax assets will not be utilized. The valuation allowance
increased by $9.2 million for the year ended December 31, 2021 primarily as a result of current year activities. As of December 31, 2021, the Company had approximately $14.4 million
and $10.7 million of federal and Australian net operating losses (NOL), that will have an indefinite life carryforward. The Internal Revenue
Code (“IRC”) limits the amount of NOL carryforwards that a company may use in a given year in the event of certain cumulative
changes in ownership over a three-year period as described in Section 382 of the IRC. Utilization of NOL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If recognized, all of the unrecognized tax benefits would not impact
the effective tax rate due to the valuation allowance against certain deferred tax assets. As of December 31, 2021, the Company had no
unrecognized income tax benefits. The Company does not anticipate any significant increases or decreases to unrecognized tax benefit during
the next twelve months.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for the tax year ended December 31, 2021. The Company files income tax returns in the U.S. Federal and foreign
jurisdictions. As of yet, the company does not have much of a state footprint and does not have any state filings for the tax year ending
December 31, 2021. The Company is not currently under examination by income tax authorities in federal or state jurisdictions. All tax
returns will remain open for examination by the federal and most state taxing authorities for three years and four years, respectively,
from the date of utilization of any net operating loss carryforwards or research and development credits. The Company has made no provision for U.S. income taxes on cumulative
undistributed non-U.S. earnings that are indefinitely reinvested at December 31, 2021 . Determination of the potential amount of unrecognized
deferred U.S. income tax liability related to such reinvested non-U.S. earnings is not practicable because of the numerous assumptions
associated with this hypothetical calculation. However, foreign tax credits would be available to reduce some portion of this amount.
Changes to the Company’s policy of reinvestment or repatriation of non-U.S. earnings may have a significant effect on its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5:- COMMITMENTS AND CONTINGENCIES
Agreements
1. In connection with the Cosmos Transaction, we issued one CVR to each
of our securityholders for each outstanding share of common stock of Mawson, and for each share of common stock of Mawson underlying other
convertible securities and warrants, held immediately before the closing of the Cosmos Transaction. Each CVR represents the right to receive
a pro rata share of any consideration that we may receive in connection with any successful monetization of our LO2A business, less transaction
expenses and customary deductions as detailed in the CVR agreement, including a deduction of up to $300,000 to be repaid to us for amounts
we spend in the development of the LO2A Technology at the request of the Holders’ Representative. As at December 31, 2021 the Company
cannot reliably measure the cost of the CVRs and it is not probable that these payments will be made and therefore this has been classified
as a contingent liability.
2. On February 5, 2021, Infrastructure entered into a Long-Term Purchase
Contract with Canaan for the purchase of 11,760 next generation Avalon A1246 ASIC Miners. The purchase price per unit is $2,889 for a
total purchase price of $33,974,000. As at December 31, 2021 the Company had paid $30,799,440 in relation to this contract with the remaining
balance owed at the end of the year.
3. On August 9, 2021, Infrastructure entered into a second Long-Term Purchase
Contract with Canaan for the purchase of 15,000 next generation Avalon A1246 ASIC Miners. The purchase price per unit is $4,908 for a
total purchase price of $73,620,000. As at December 31, 2021 the Company had paid $39,330,000 in relation to this contract with the remaining
balance owed at the end of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6:- STOCKHOLDERS’ EQUITY On March 9, 2021, as a part of closing the Cosmos
Transaction, Mawson issued a total of 428,270,616 shares to Mawson AU shareholders pre stock split. There remained 50,558,133 shares
pre stock split that are to be issued once the approval of increase in authorized capital has been finalized. On May 20, 2021, the Authorized
Capital increased from 500,000,000 to 800,000,000 shares. On June 2, 2021, the Company issued 3,475,970 shares
to a combination of Mawson AU shareholders, and service providers to Mawson AU, who were eligible for shares on 31 December 2021. On June 15, 2021, the final 48,983,148 shares
under the Cosmos Transaction were issued to Mawson AU shareholders. On August 6, 2021, the Company finalized the
2021 PIPE Agreements with the 2021 PIPE Investors. Pursuant to the 2021 PIPE Agreements, the Company agreed to sell to the 2021 PIPE
Investors, and the 2021 PIPE Investors agreed to purchase from the Company, in a private placement, an aggregate of 46,164,019 shares
of common stock pre reverse stock split for a purchase price of $0.80 per share giving rise to gross proceeds of $36,931,215. On August 13, 2021, Mawson executed a 10-for-1
reverse stock split of its outstanding common stock and reduced its authorized common stock to 120,000,000 shares and the notes
thereto, pursuant to that certain Certificate of Amendment to the Certificate of Incorporation of the Company, dated August 11, 2021,
included in the Company’s Current Report on Form 8-K/A filed August 11, 2021. On August 18, 2021, Mawson performed a share
conversion of the outstanding 178 shares of Series A Preferred Stock 17,800 shares of common stock of Mawson. On August 30, 2021, Mawson issued an additional 62,500 (625,000 pre
reverse stock split) shares of common stock for a purchase price of $8.00 per share ($0.80 per share pre reverse stock split)
under the 2021 PIPE Agreements of August 6, 2021, resulting in an additional $500,000 of gross proceeds under the 2021 PIPE Agreements,
taking the total raised to $37,431,215. On September 28, 2021, Mawson Infrastructure
Group Inc entered into an underwriting agreement with H.C. Wainwright &amp; Co., LLC, as representative, of the sole underwriter, in connection
with the Company’s previously announced public offering of 3,913,044 shares of the Company’s common stock, $0.001 par value
per share and accompanying 3-year warrants to purchase up to 1,956,522 shares of Common Stock with an exercise price of $13.80, at a public
offering price of $11.50 per share. Under the terms of the Underwriting Agreement, the Company granted the Underwriter an option, exercisable
for 30 days, to purchase up to an additional 586,956 shares of Common Stock at the public offering price, less the underwriting discount
and commissions (the “Option Shares,” and together with the Firm Shares, the “Shares”) and 293,478 accompanying
warrants (the “Option Warrants,” and together with the Firm Warrants, the “Warrants”). On September 28, 2021,
the Representative gave us notice of its exercise of its option to purchase 293,478 Option Warrants for approximately an additional $5,870. The
closing of the Offering occurred on October 1, 2021. The net proceeds to the Company from the Offering (including the sale of additional
Option Warrants), excluding any exercise by the Underwriters of their option to purchase any of the Option Shares, were approximately
$41,234,050, after deducting underwriter fees and estimated offering expenses payable by us. On October 12, 2021, H.C Wainwright exercised their 871,098 warrants
into ordinary shares at a price of $0.01. On November 5, 2021, W Capital exercised their 825,000 warrants into
ordinary shares at a price of $0.01. Restricted Stock As of December 31, 2021, 17,628,737 of
the 48,072,974 shares of common stock issued as part of the compensation of Cosmos Transaction are restricted in trading under
the Restricted Stock Agreement. The agreements ended with each shareholder on
December 31, 2021, but the stock remains restricted on December 31 and will be converted to common stock during quarter one of 2022. Series A Preferred Stock As of December 31, 2021, there are no shares of Series A Preferred
Stock outstanding. Common Stock Warrants A summary of the status of the Company’s
outstanding stock warrants and changes during the year ended December 31, 2021, is as follows:
Number Weighted Average Exercise Price Weighted Average Remaining Contractual Life (in years)
Outstanding as of December 31, 2020 14,219
Issued 5,518,886 $ 8.77 2.78
Exercised (2,008,916 )
Expired -
Outstanding as of December 31, 2021 3,524,189 $ 8.77 2.78
Warrants exercisable as of December 31, 2021 3,524,189 $ 8.77 2.78 On September 30, 2021, the Company entered into
an underwritten capital raise with the Representative, which resulted in the issuance of 2,250,270 warrants to investors at
an exercise price of $13.80 and with an expiry of 30 September 2024. In addition, and as part of the underwriting agreement, the
Representative and its designees were issued 273,913 warrants with an exercise price of $14.375 and an expiry of 30 September
2024. On October 12, 2021, H.C Wainwright exercised their 871,098 warrants
into ordinary shares at a price of $0.01. On November 5, 2021, W Capital exercised their
825,000 warrants into ordinary shares at a price of $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7:- RELATED PARTY TRANSACTIONS During the years ended December 31, 2021, and
2020 the Company received a loan from Georgina Manning Pty Ltd, an entity controlled by Georgina Manning, an immediate family member of
James Manning, director and CEO, of the Company of $360,320 and $180,160 respectively. These were repaid in full by the Company in August
2021. During the time these loans were outstanding, the Company was charged an interest rate of 8% on the debts and paid a total of $4,529
in interest costs. The Sharon lease, as described in Note 18, is
a related party transaction that occurred afte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SUBSEQUENT EVENTS On February 23, 2022, Luna Squares entered into
the Co-Location Agreement with Celsius Mining LLC, pursuant to which Luna Squares will provide a hosting facility, electrical power and
internet access to Celsius Mining for the purposes of installing, maintaining and operating Celsius Mining’s ASIC machines (cryptocurrency
mining equipment) for a monthly services fee based on power consumption, plus an infrastructure fee, plus a market margin. In addition,
Celsius Mining loaned Luna Squares a principal amount of US$20,000,000, for the purpose of funding the infrastructure required to meet
the obligations of the Co-Location Agreement, for which Luna Squares issued a Secured Promissory Note in the principal amount equal to
the Principal. The Promissory Note accrues interest daily at rate of 12% per annum. Luna Squares is required to amortize the loan at a
rate of 15% per quarter, with principal repayments starting in the third quarter following the closing. The Promissory Note has a maturity
date of August 23, 2023. In the event Luna Squares receives cash proceeds from certain sales of assets, Luna Squares would be required
to direct such cash proceeds to Celsius Mining, which will applied to the outstanding principal and interest under the Promissory Note.
The Promissory Note includes customary events of default and remedies. In connection with the transaction, Mawson issued to Celsius Mining,
warrants to purchase up to 3,850,000 shares of common stock, par value $0.001 per share, of Mawson at an exercise price of US$6.50 per
share. The warrant may be exercised at any time after issuance and until the later to occur of the eighteen (18) month anniversary of
issuance and the date on which the Promissory Note has been completely repaid. On March 16, 2022, Luna Squares LLC entered into a lease with respect
to a property in the City of Sharon, Mercer County, Pennsylvania with Vertua Property, Inc, a subsidiary entity in which Vertua Ltd has
a 100% ownership interest. James Manning, CEO a director and a significant shareholder of the Company is also a director of Vertua Ltd
and has a material interest in the Sharon lease as a large shareholder of Vertua Ltd. The lease contains market standard legal terms,
and will be for a term of 5 years, and Luna Squares LLC has 2 options to extend for 5 years each. The Audit Committee has compared the
rent and terms to other arms’ length leases the Company has entered into and formed the view the rent is in line with the market
for similar properties. Rent is subject to annual increases of CPI for the Northeast Region, or 4%, whichever is higher. The base rental
amount in the first year is $0.24 million. Depending on power energization and usage, variable additional rent may be payable per annum,
with charges ranging from $500 to $10,000 per month, depending on power energized and whether it is available. Upon the recommendation
from the Audit Committee, the directors of the Company other than James Manning were made aware of the material facts as to Mr. Manning’s
interest in the lease and authorized the Company in good faith to enter the lease after determining the lease to be fair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 in preparation of Financial Statements</t>
        </is>
      </c>
      <c r="B4" s="4" t="inlineStr">
        <is>
          <t xml:space="preserve"> a. Use of estimates in preparation of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Business Combinations, Reverse Asset Acquisition, and the Contingent obligation with respect to future revenues. </t>
        </is>
      </c>
    </row>
    <row r="5">
      <c r="A5" s="4" t="inlineStr">
        <is>
          <t>Principles of consolidation</t>
        </is>
      </c>
      <c r="B5" s="4" t="inlineStr">
        <is>
          <t xml:space="preserve"> b. Principles of consolid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Pursuant to that certain Certificate of
Amendment to the Certificate of Incorporation of the Company dated August 11, 2021, Mawson executed a 10-for-1 reverse stock split of
its outstanding common stock and reduced its authorized common stock to 120,000,000 shares, as set forth in the Company’s Current
Report on Form 8-K/A filed August 16, 2021.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On March 9, 2021, Cosmos Capital Limited
(now known as Mawson Infrastructure Group Pty Ltd) was acquired by the Company. For accounting purposes, this was accounted for as a reverse
asset acquisition with Cosmos Capital Limited (now known as Mawson Infrastructure Group Pty Ltd) as the accounting acquirer (refer to
significant accounting policies below) and therefore the historical financial information of Cosmos Capital Limited prior to March 9,
2021 became the historical financial information of Mawson Infrastructure Group Pty Ltd, which have been consolidated into the financial
statements of the Company. </t>
        </is>
      </c>
    </row>
    <row r="6">
      <c r="A6" s="4" t="inlineStr">
        <is>
          <t>Revenue recognition</t>
        </is>
      </c>
      <c r="B6" s="4" t="inlineStr">
        <is>
          <t xml:space="preserve"> c. Revenue recognition: The
Company recognizes revenue under ASC 606, Revenue from Contracts with Customers. The core principle of ASC 606 is that a company should
recognize revenue to depict the transfer of promised goods or services to customers in an amount that reflects the consideration to which
the company expects to be entitled in exchange for those goods or services. Five steps are required to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accounting policies for recognition by type of revenue are as follows. Cryptocurrency
mining revenue There
is currently no specific definitive guidance in U.S. GAAP or alternative accounting frameworks for the accounting of managing digital
currencies and management has exercised significant judgement in determining appropriate accounting treatment for the recognition of
revenue for such operations. The
Company has entered into a contract with various mining pools and has undertaken the performance obligation of providing computing power
in exchange for non-cash consideration in the form of cryptocurrency. The provision of computing power is the only performance obligation
in the Group’s contract with its pool operators. In certain pools the amount of reward for computing power depends on the pool’s
success in mining blocks. In other pools, the amount of reward includes no such contingency, although the fees payable to such pools
are typically higher as a result. Where the consideration received is variable (for example, due to payment only being made upon successful
mining), it is recognized when it is highly probable that the variability is resolved, which is generally when the cryptocurrency is
received. The
Company measures the non-cash consideration received at the fair market value of the cryptocurrency received. Management estimates fair
value on a daily basis, as the quantity of cryptocurrency received multiplied by the price quoted on the crypto exchanges that the Company
uses to dispose of cryptocurrency on the day it was received. Hosting
Co-location revenue The Company provides power for our
co-location hosting customers on a variable basis which is received monthly from the customer based on the power usage at the rate outlined
in each customer contract. We recognize variable power revenue
each month as the uncertainty related to the consideration is resolved, power is provided to our customers, and our customers utilize
the power (the customer simultaneously receives and consumes the benefits of the Company’s performance). The customer contracts contain performance
obligations, variable consideration in such contracts to be allocated to and recognized in the period to which the consideration relates.
Usually this is when it is invoiced, rather than obtaining an estimation of variable consideration at the beginning of the customer contracts. Customers also are invoiced a fixed
monthly fee for maintenance services which include, cleaning, cabling and other services to maintain the customers’ equipment. The customer contracts contain Service
Level Agreement clauses, which guarantee a certain percentage of time the power will be available to our customer. If the Company were
to receive a penalty under these clauses, these are accounted for in accordance with ASC 606-10-32- 25, Consideration Payable to a Customer,
which requires the payment be recognized as variable consideration and a reduction of the transaction price and, therefore, of revenue,
when not in exchange for a good or service from the customer. Sale of
crypto currency mining equipment Crypto currency mining equipment sales
revenue includes revenues related to the sale of Miners. This is recognized as revenue upon delivery to the customer, which is when the
control of the Miner transfers. Payments are typically received at the point control transfers or in accordance with payment terms customary
to the business. Other revenues Other revenues are recognized on the
accruals basis when the Company is entitled to it. </t>
        </is>
      </c>
    </row>
    <row r="7">
      <c r="A7" s="4" t="inlineStr">
        <is>
          <t>Cost of revenues</t>
        </is>
      </c>
      <c r="B7" s="4" t="inlineStr">
        <is>
          <t xml:space="preserve"> d. Cost of revenues: Cost of revenue consists primarily of expenses that are directly related
to providing the Company’s service to its paying customers. These primarily consist of costs associated with operating our co-location
facilities such as direct power costs, energy costs (including any carbon offset acquired during the year), freight costs and material
costs related to cryptocurrency mining. </t>
        </is>
      </c>
    </row>
    <row r="8">
      <c r="A8" s="4" t="inlineStr">
        <is>
          <t>Research and development expenses</t>
        </is>
      </c>
      <c r="B8" s="4" t="inlineStr">
        <is>
          <t xml:space="preserve"> e. Research and development expenses: Research and development expenses are
charged to the statement of comprehensive loss as incurred. </t>
        </is>
      </c>
    </row>
    <row r="9">
      <c r="A9" s="4" t="inlineStr">
        <is>
          <t>Income taxes</t>
        </is>
      </c>
      <c r="B9" s="4" t="inlineStr">
        <is>
          <t xml:space="preserve">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t>
        </is>
      </c>
    </row>
    <row r="10">
      <c r="A10" s="4" t="inlineStr">
        <is>
          <t>Functional currency</t>
        </is>
      </c>
      <c r="B10" s="4" t="inlineStr">
        <is>
          <t xml:space="preserve"> g. Functional currency: All subsidiaries of Company have a functional
currency of United States dollar (“USD”) with the exceptions of Mawson Infrastructure Group Pty Ltd, MIG No.1 Pty Ltd, Cosmos
Trading Pty Ltd, BITTD Pty Ltd and Cosmos Asset Management Pty Ltd whose functional currency is the Australian dollar (“AUD”).
The financial statements of foreign businesses have been translated into USD at current exchange rates for balance sheet items and at
the average rate for income statement items. Translation of all the consolidated companies’ financial records into USD is required
due to the reporting currency for these consolidated financial statements presented as USD and the functional currency of the parent company
being that of AUD. Translation adjustments are accumulated in other comprehensive loss. Revenue and expense accounts are converted at
prevailing rates throughout the year. Gains or losses on foreign currency transactions and translation adjustments in highly inflationary
economies are recorded in income in the period in which they are incurred. The following table presents data regarding
the dollar exchange rate of relevant currencies:
As of December 31, % of change
2021 2020 2021 2020
Year-end AUD 1 = USD 0.726 0.770 (6 %) 10 %
Average AUD 1 = USD 0.751 0.691 9 % (1 %) </t>
        </is>
      </c>
    </row>
    <row r="11">
      <c r="A11" s="4" t="inlineStr">
        <is>
          <t>Segment Reporting</t>
        </is>
      </c>
      <c r="B11" s="4" t="inlineStr">
        <is>
          <t xml:space="preserve"> h.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cryptocurrency mining operation. </t>
        </is>
      </c>
    </row>
    <row r="12">
      <c r="A12" s="4" t="inlineStr">
        <is>
          <t>Cash and cash equivalents</t>
        </is>
      </c>
      <c r="B12" s="4" t="inlineStr">
        <is>
          <t xml:space="preserve"> i. Cash and cash equivalents: Cash and cash equivalents include cash
on hand, deposits held at call with financial institutions, cash held with digital currency exchanges, and other short-term and highly
liquid investments that are readily convertible to known amounts of cash and have original maturities of three months or less. </t>
        </is>
      </c>
    </row>
    <row r="13">
      <c r="A13" s="4" t="inlineStr">
        <is>
          <t>Digital Currency</t>
        </is>
      </c>
      <c r="B13" s="4" t="inlineStr">
        <is>
          <t xml:space="preserve"> j. Digital Currency: Digital currencies are included in current
assets in the consolidated balance sheets. Digital currencies are classified as indefinite-lived intangible assets in accordance with
ASC 350, Intangibles - Goodwill and Other, and are accounted for in connection with the Company’s revenue recognition policy detailed
above. The following table presents the Company’s
digital currency (Bitcoin) activities for the year ended December 31, 2021, and 2020: Number of Bitcoin Held
December 31,
2021 2020
Opening number of Bitcoin held 0.52 0.58
Number of Bitcoin added 808.88 417.32
Number of Bitcoin sold (808.48 ) (417.38 )
Closing number of Bitcoin held 0.92 0.52 Digital currency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production at the earliest opportunity, the holding period is minimal, usually no more than a few days. Due to the short period which
Bitcoin are held prior to sale and the consequent small numbers held, the risk of impairment is not material. </t>
        </is>
      </c>
    </row>
    <row r="14">
      <c r="A14" s="4" t="inlineStr">
        <is>
          <t>Equipment deposits</t>
        </is>
      </c>
      <c r="B14" s="4" t="inlineStr">
        <is>
          <t xml:space="preserve"> k. Equipment deposits: The Company records a prepaid expense
for costs paid but not yet incurred. Those expected to be incurred within one year are recognized and shown as Equipment deposits. Equipment
deposits result from advance payments to suppliers for goods to be received in the future. Equipment deposits are initially recognized
as assets at the date the amount is paid, and are subsequently recorded as equipment as the Company takes delivery and control of the
equipment from the supplier. Amounts are recognized initially at the
amount of the unconditional consideration. They are subsequently measured at cost, less loss allowance. </t>
        </is>
      </c>
    </row>
    <row r="15">
      <c r="A15" s="4" t="inlineStr">
        <is>
          <t>Fair value of financial instruments</t>
        </is>
      </c>
      <c r="B15" s="4" t="inlineStr">
        <is>
          <t xml:space="preserve"> l. Fair value of financial instruments: The Company accounts for financial instruments
under FASB Accounting Standards Codification Topic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Of the Company’s financial instruments
that are measured and recorded at fair value on the Company’s balance sheet on a recurring basis, as at December 31, 2021 the only
Balance Sheet item categorized under Level 1 are the Marketable Securities of $326,801. </t>
        </is>
      </c>
    </row>
    <row r="16">
      <c r="A16" s="4" t="inlineStr">
        <is>
          <t>Concentrations of credit risk</t>
        </is>
      </c>
      <c r="B16" s="4" t="inlineStr">
        <is>
          <t xml:space="preserve"> m. Concentrations of credit risk: Financial instruments that potentially
subject the Company to concentrations of credit risk consist principally of cash, cash equivalents, marketable securities. Cash and cash
equivalents and restricted bank deposits are invested in banks in Australia and the U.S. If the counterparty completely failed to perform
in accordance with the terms of the contract, is the maximum amount of loss the Company would be the balance.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t>
        </is>
      </c>
    </row>
    <row r="17">
      <c r="A17" s="4" t="inlineStr">
        <is>
          <t>Property and equipment</t>
        </is>
      </c>
      <c r="B17" s="4" t="inlineStr">
        <is>
          <t xml:space="preserve"> n. Property and equipment: Property and equipment are stated at
cost, net of accumulated depreciation. The cost includes any cost of replacing part of the property and equipment with the original cost
of the replaced part being derecognized. All other repair and maintenance costs are recognized in profit or loss incurred. The present
value of the expected cost for the decommissioning of an asset after its use is included in the cost of the respective asset if the recognition
criteria for a provision are met. Property, plant and equipment transferred from customers is initially measured at the fair value at
the date on which control is obtained. The depreciable amount of all fixed assets
is depreciated on a straight-line or declining balance basis based on the asset classification, over their useful lives to the economic
entity commencing from the time the assets arrive at their destination where they are ready for use. Depreciation
is calculated over the estimated useful lives of the assets as follows:
Financial Asset class Useful life Depreciation Method
Fixtures and Fittings 5 years Straight-Line
Plant and equipment 10 years Straight-Line
Modular data center 5 years Declining
Motor Vehicles 5 years Straight-Line
Computer equipment 3 years Straight-Line
Processing Machinery (Miners) 2 years Declining
Transformers 15 years Straight-Lin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 The Company changed its policy in relation
to freight costs in relation to processing machines with effect from October 1, 2021. Prior to this date these costs were expensed to
the statement of operations and profit and loss, and afterwards these costs are capitalized into processing machinery. This change resulted
in an increase in processing machines in the balance sheet of $2.59 million at 31 December 2021, and an increase in the depreciation
charge to the statement of operations and profit and loss of $0.14 million over the prior treatment.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 is considered
to be impaired, the impairment to be recognized is measured by the amount by which the carrying amount of the asset exceeds its fair value.
Assets to be disposed of are reported at the lower of the carrying amount or fair value less costs to sell. During the years ended December
31, 2021, and 2020, no impairment losses have been identified. </t>
        </is>
      </c>
    </row>
    <row r="18">
      <c r="A18" s="4" t="inlineStr">
        <is>
          <t>Share based payments</t>
        </is>
      </c>
      <c r="B18" s="4" t="inlineStr">
        <is>
          <t xml:space="preserve"> o. Share based payments The Company follows FASB
Codification Topic ASC 718-10 Compensation-Stock Compensation. The Company expenses stock-based compensation to employees and
non-employees over the requisite service period based on the estimated grant-date fair value of the awards. The Company determines
the grant date fair value of the options using the Black-Scholes option-pricing model.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computes stock
price volatility over expected terms based on its historical common stock trading prices. Risk–free interest rates are
calculated based on the implied yield available on U. S. 10-year bond. </t>
        </is>
      </c>
    </row>
    <row r="19">
      <c r="A19" s="4" t="inlineStr">
        <is>
          <t>Convertible loans</t>
        </is>
      </c>
      <c r="B19" s="4" t="inlineStr">
        <is>
          <t xml:space="preserve"> p. Convertible loans: On February 12, 2021, Mawson AU issued 28,012,364 unsecured
convertible promissory notes (the “Mawson AU Notes”), which each mandatorily convert into 2.27138643 shares in Mawson
AU at the earlier of 6 months from February 12, 2021 or upon the occurrence of certain events. The notes accrue interest at the rate
of 8% per annum which may be settled in stock or cash at the option of the Company. The Mawson AU Notes raised net proceeds of $20,275,349 comprising
gross proceeds of $21,569,520 less transaction costs. The Mawson AU Notes automatically converted
into convertible notes of Mawson (“Mawson Notes”) upon close of the Cosmos Transaction on March 9, 2021. The Mawson Notes
have substantially the same terms as the Mawson AU notes and mandatorily convert into shares of Common Stock of Mawson the earlier of
6 months from February 12, 2021, or upon the occurrence of certain events at an issue price of $0.339 per share of Common Stock
and will convert into 63,626,903 shares Common Stock pre stock split in total. Given the mandatory and fixed conversion features,
the Mawson Notes have been accounted for as equity. On August 13, 2021, all 28,012,364 outstanding “Mawson
Notes” were mandatorily converted into 6,362,690 shares of Common Stock at a conversion price of $3.39 per share.
The Company also issued 86,959 shares of Common Stock as payment for interest accrued on the convertible notes with a share
price of $9.80 per share. </t>
        </is>
      </c>
    </row>
    <row r="20">
      <c r="A20" s="4" t="inlineStr">
        <is>
          <t>Legal and other contingencies</t>
        </is>
      </c>
      <c r="B20" s="4" t="inlineStr">
        <is>
          <t xml:space="preserve"> q.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the Company is not a party to any litigation that could have
a material adverse effect on the Company’s business, financial position, results of operations or cash flows. Legal costs incurred in connection with
loss contingencies are expensed as incurred. </t>
        </is>
      </c>
    </row>
    <row r="21">
      <c r="A21" s="4" t="inlineStr">
        <is>
          <t>Leases</t>
        </is>
      </c>
      <c r="B21" s="4" t="inlineStr">
        <is>
          <t xml:space="preserve"> r. Leases: The Company accounts for its leases under
ASC 842, Leases which was effective January 1, 2019. The Company determines if an arrangement is a lease at inception. Using ASC 842
leases are classified as operating or finance leases on the Balance Sheet as a right of use (“ROU”) assets and lease liabilities
within current liabilities and long-term liabilities on our consolidated balance sheet. ROU assets and lease liabilities are recognized
based on the present value of the future minimum lease payments over the lease term at commencement date. The Company’s lease does
not provide an implicit rate and therefore the Company measured the ROU asset and lease obligation based upon the present value of future
minimum lease payments. The Company’s incremental borrowing rate is estimated based on risk-free discount rate for the lease, determined
using a period comparable with that of the lease term and in a similar economic environment. The lease terms may include options to extend
or terminate the lease when it is reasonably certain that we will exercise such options. The Company does not record leases on the consolidated
balance sheets with a term of one year or less. The Company does not separate lease and non-lease components but rather account for each
separate component as a single lease component for all underlying classes of assets. Where leases contain escalation clauses, rent abatements,
or concessions, such as rent holidays and landlord or tenant incentives or allowances, the Company applies them in the determination
of straight-line operating lease cost over the lease term. </t>
        </is>
      </c>
    </row>
    <row r="22">
      <c r="A22" s="4" t="inlineStr">
        <is>
          <t>Recent Accounting Pronouncements</t>
        </is>
      </c>
      <c r="B22" s="4" t="inlineStr">
        <is>
          <t xml:space="preserve"> s.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ly Adopted Accounting Pronouncements In June 2016, the FASB issued ASU 2016-13, Financial Instruments
– Credit Losses (Topic 326): Measurement of Credit Losses on Financial Instru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he Company has adopted this and it did
not have a material impact on the Company’s consolidated financial statements. In October 2020, the FASB issued Accounting
Standards Update (“ASU”) No.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The adoption did not have a material
impact on the Company’s consolidated financial statements. In August 2020, the FASB issued ASU
2020-06, Debt – Debt with Conversion and Other Options (Subtopic 470-20) and Derivatives and Hedging – Contracts in Entity’s
Own Equity (Subtopic 815–40). ASU No. 2020-06 simplifies the accounting for certain financial instruments with characteristics of
liabilities and equity, including convertible instruments and contracts on an entity’s own equity. It aims to reduce unnecessary
complexity in U.S. GAAP. ASU No 2020-06 is effective for fiscal years beginning after December 15, 2021. The Company does not expect the
adoption of ASU No. 2020-06 to have a material impact on its consolidated financial statements. In November 2021, the FASB issued ASU
No. 2021-10, Government Assistance (Topic 832): Disclosures by Business Entities about Government Assistance, this was to increase transparency
about assistance provided to businesses by a government, that has been accounted for by analogizing to a grant or contribution accounting
model. ASU No. 2021-10 requires business entities to disclose information about certain types of government assistance they receive in
the notes to the financial statements. The Company has adopted this and it did not have a material impact on the Company’s consolidated
financial statements. In May 2021 the FASB issued ASU No. 2021-04,
Earnings Per Share (Topic 260), Debt—Modifications and Extinguishments (Subtopic 470-50), Compensation—Stock Compensation
(Topic 718), and Derivatives and Hedging—Contracts in Entity’s Own Equity (Subtopic 815-40). ASU No. 2021-04 is to clarify
the accounting by issuers for modifications or exchanges of equity-classified warrants. The framework applies to freestanding written
call options, such as warrants, that were and remain equity classified by the issuer after the modification and are not in the scope of
another Codification Topic. It is Effective for all entities in fiscal years starting after December 15, 2021. Early adoption is permitted.
The Company is currently evaluating the impact of this standard on its consolidated financial statements and related disclosures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xchange rate of relevant currencies</t>
        </is>
      </c>
      <c r="B4" s="4" t="inlineStr">
        <is>
          <t xml:space="preserve">As of December 31, % of change
2021 2020 2021 2020
Year-end AUD 1 = USD 0.726 0.770 (6 %) 10 %
Average AUD 1 = USD 0.751 0.691 9 % (1 %) </t>
        </is>
      </c>
    </row>
    <row r="5">
      <c r="A5" s="4" t="inlineStr">
        <is>
          <t>Schedule of digital currencies</t>
        </is>
      </c>
      <c r="B5" s="4" t="inlineStr">
        <is>
          <t xml:space="preserve">December 31,
2021 2020
Opening number of Bitcoin held 0.52 0.58
Number of Bitcoin added 808.88 417.32
Number of Bitcoin sold (808.48 ) (417.38 )
Closing number of Bitcoin held 0.92 0.52 </t>
        </is>
      </c>
    </row>
    <row r="6">
      <c r="A6" s="4" t="inlineStr">
        <is>
          <t>Schedule of estimated useful lives of the assets</t>
        </is>
      </c>
      <c r="B6" s="4" t="inlineStr">
        <is>
          <t xml:space="preserve">Financial Asset class Useful life Depreciation Method
Fixtures and Fittings 5 years Straight-Line
Plant and equipment 10 years Straight-Line
Modular data center 5 years Declining
Motor Vehicles 5 years Straight-Line
Computer equipment 3 years Straight-Line
Processing Machinery (Miners) 2 years Declining
Transformers 15 years Straight-Li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Per Share (Tables)</t>
        </is>
      </c>
      <c r="B1" s="2" t="inlineStr">
        <is>
          <t>12 Months Ended</t>
        </is>
      </c>
    </row>
    <row r="2">
      <c r="B2" s="2" t="inlineStr">
        <is>
          <t>Dec. 31, 2021</t>
        </is>
      </c>
    </row>
    <row r="3">
      <c r="A3" s="3" t="inlineStr">
        <is>
          <t>Earnings Per Share [Abstract]</t>
        </is>
      </c>
    </row>
    <row r="4">
      <c r="A4" s="4" t="inlineStr">
        <is>
          <t>Schedule of computation of diluted loss per share</t>
        </is>
      </c>
      <c r="B4" s="4" t="inlineStr">
        <is>
          <t xml:space="preserve">Year ended December 31,
2021 2020
Warrants to purchase common stock 3,817,667 -
Options to purchase common stock 753,459 -
Restricted Stock-Units (“RSUs”) issued under a management equity plan 2,264,287 -
6,835,413 - </t>
        </is>
      </c>
    </row>
    <row r="5">
      <c r="A5" s="4" t="inlineStr">
        <is>
          <t>Schedule of computation of basic and diluted loss per share</t>
        </is>
      </c>
      <c r="B5" s="4" t="inlineStr">
        <is>
          <t xml:space="preserve">Year ended December 31,
2021 2020
Numerator:
Net loss
Denominator: $ (44,963,720 ) $ (5,034,248 )
Weighted average common shares - basic and diluted 56,303,827 7,097,883
Net loss per share of Common Stock, basic and diluted $ (0.80 ) $ (0.7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fair value of consideration</t>
        </is>
      </c>
      <c r="B4" s="4" t="inlineStr">
        <is>
          <t xml:space="preserve">Number of shares issued 33,052,951
Multiplied by the fair value per share
of Mawson common stock (1) 0.79
Total $ 26,111,831 </t>
        </is>
      </c>
    </row>
    <row r="5">
      <c r="A5" s="4" t="inlineStr">
        <is>
          <t>Schedule of fair values of the net tangible assets</t>
        </is>
      </c>
      <c r="B5" s="4" t="inlineStr">
        <is>
          <t xml:space="preserve">Cash and cash equivalents 1,102,943
Marketable securities 1,096,675
Accounts Payable (50,836 )
$ 2,148,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authorized</t>
        </is>
      </c>
      <c r="B2" s="5" t="n">
        <v>120000000</v>
      </c>
      <c r="C2" s="5" t="n">
        <v>120000000</v>
      </c>
    </row>
    <row r="3">
      <c r="A3" s="4" t="inlineStr">
        <is>
          <t>Common stock issued</t>
        </is>
      </c>
      <c r="B3" s="5" t="n">
        <v>70746508</v>
      </c>
      <c r="C3" s="5" t="n">
        <v>70746508</v>
      </c>
    </row>
    <row r="4">
      <c r="A4" s="4" t="inlineStr">
        <is>
          <t>Common stock outstanding</t>
        </is>
      </c>
      <c r="B4" s="5" t="n">
        <v>70746508</v>
      </c>
      <c r="C4" s="5" t="n">
        <v>70746508</v>
      </c>
    </row>
    <row r="5">
      <c r="A5" s="4" t="inlineStr">
        <is>
          <t>Common stock par value (in Dollars per share)</t>
        </is>
      </c>
      <c r="B5" s="7" t="n">
        <v>0.001</v>
      </c>
      <c r="C5" s="7" t="n">
        <v>0.001</v>
      </c>
    </row>
    <row r="6">
      <c r="A6" s="4" t="inlineStr">
        <is>
          <t>Series A preferred stock</t>
        </is>
      </c>
    </row>
    <row r="7">
      <c r="A7" s="4" t="inlineStr">
        <is>
          <t>Preferred stock authorized</t>
        </is>
      </c>
      <c r="B7" s="5" t="n">
        <v>1000000</v>
      </c>
      <c r="C7" s="5" t="n">
        <v>1000000</v>
      </c>
    </row>
    <row r="8">
      <c r="A8" s="4" t="inlineStr">
        <is>
          <t>Preferred stock issued</t>
        </is>
      </c>
      <c r="B8" s="4" t="inlineStr">
        <is>
          <t xml:space="preserve"> </t>
        </is>
      </c>
      <c r="C8" s="4" t="inlineStr">
        <is>
          <t xml:space="preserve"> </t>
        </is>
      </c>
    </row>
    <row r="9">
      <c r="A9" s="4" t="inlineStr">
        <is>
          <t>Preferred stock outstanding</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chedule of trade and other receivables</t>
        </is>
      </c>
      <c r="B4" s="4" t="inlineStr">
        <is>
          <t xml:space="preserve">December 31,
2021 2020
Trade receivables $ 977,498 $ 55,675
Research and development tax credit 2,785,748 386,412
Goods and service tax refund 1,843,534 173,058
$ 5,606,780 $ 615,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lant and Computer Furniture Processing Modular Motor Transformers Low-cost Assets Total
Cost as of December 31, 2020 33,859 40,933 4,444 10,496,165 1,660,710 - - - - 12,236,111
Disposals (80,000 ) - - (151,255 ) (179,492 ) - - - - (410,747 )
Additions 1,093,007 175,166 27,030 70,996,188 8,338,578 250,425 1,190,609 246,154 1,008,001 83,325,158
Accumulated depreciation (33,461 ) (22,333 ) (4,610 ) (16,546,363 ) (1,354,578 ) (4,173 ) (2,000 ) (246,154 ) - (18,213,672 )
Closing balance as of December 31, 2021 1,013,405 193,766 26,864 64,794,735 8,465,218 246,252 1,188,609 - 1,008,001 76,936,850
Plant and equipment Computer equipment Furniture &amp; fixtures Processing machines Modular data center Total
Cost as of December 31, 2019 33,859 40,933 $ 4,444 10,496,165 1,660,710 12,236,111
Accumulated depreciation (2,753 ) (18,090 ) (2,366 ) (4,310,174 ) (887,443 ) (5,220,826 )
Closing balance as of December 31, 2020 31,106 22,843 $ 2,078 6,185,991 773,267 7,015,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income and comprehensive loss</t>
        </is>
      </c>
      <c r="B4" s="4" t="inlineStr">
        <is>
          <t xml:space="preserve">December 31,
2021 2020
Operating lease charges (1) $ 452,479 $ 7,595
Finance lease charges:
Amortization of right-of-use assets 792 -
Interest on lease obligations 317 -
$ 453,588 $ 7,595 </t>
        </is>
      </c>
    </row>
    <row r="5">
      <c r="A5" s="4" t="inlineStr">
        <is>
          <t>Schedule of selling, general &amp; administrative expenses</t>
        </is>
      </c>
      <c r="B5" s="4" t="inlineStr">
        <is>
          <t>Operating leases Finance Leases
2022 $ 1,512,008 $ 11,561
2023 1,533,321 11,561
2024 1,237,272 11,561
2025 280,558 11,561
2026 210,419 10,599
Total undiscounted lease obligations 4,773,578 56,843
Less imputed interest (588,431 ) (9,974 )
Total present value of lease liabilities 4,185,147 46,869
Less current portion of lease liabilities (1,222,382 ) (8,105 )
Non-current lease liabilities $ 2,962,765 $ 38,764
Operating leases Finance Leases
Operating cash flows from operating and finance leases $ 230,962 $ 962
Weighted-average remaining lease term – operating and finance leases (years) 3.25 4.92
Weighted-average discount rate – operating and leases (%) 8.0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Textblock [Abstract]</t>
        </is>
      </c>
    </row>
    <row r="4">
      <c r="A4" s="4" t="inlineStr">
        <is>
          <t>Schedule of trade and other payables</t>
        </is>
      </c>
      <c r="B4" s="4" t="inlineStr">
        <is>
          <t xml:space="preserve">December 31,
2021 2020
Trade payables $ 4,778,784 $ 1,294,459
Accrued expenses 1,790,921 284,589
Employee payables 754,376 139,134
Tax payables 422,907 164,065
$ 7,746,988 $ 1,882,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income tax expense (benefit) included in the statements of income and comprehensive income</t>
        </is>
      </c>
      <c r="B4" s="4" t="inlineStr">
        <is>
          <t xml:space="preserve">December 31,
2021 2020
Current
Federal $ - $ -
Foreign (277,717 ) -
State - -
Deferred
Federal - -
Foreign - -
State - -
Total $ (277,717 ) $ - </t>
        </is>
      </c>
    </row>
    <row r="5">
      <c r="A5" s="4" t="inlineStr">
        <is>
          <t>Schedule of reconciliation income tax expense</t>
        </is>
      </c>
      <c r="B5" s="4" t="inlineStr">
        <is>
          <t xml:space="preserve">December 31, 2021
Amount Rate
Federal tax at statutory rate
State income taxes, net of federal tax benefit $ (9,627,366 ) 21.00 %
Foreign Taxes - 0.00 %
Stock Option Compensation 74,132 0.00 %
R&amp;D Credit - 0.00 %
Change in Valuation Allowance 9,273,396 0.00 %
Tax Return to Tax Provision Adjustment - (21.0 %)
Non-Controlling Interest - 0.00 %
Other 2,121 0.00 %
Total $ (277,717 ) 0.00 % </t>
        </is>
      </c>
    </row>
    <row r="6">
      <c r="A6" s="4" t="inlineStr">
        <is>
          <t>Schedule of deferred income taxes</t>
        </is>
      </c>
      <c r="B6" s="4" t="inlineStr">
        <is>
          <t xml:space="preserve">December 31,
2021 2020
Assets
Net operating loss carryforwards $ 6,244,902 3,261,270
Operating Lease Liability 911,463 -
Accrued Liabilities 88,833 -
Unrealized Loss 714,428 -
Research and Development Credits - -
Stock based compensation 4,710,358 -
Disallowed Interest Expense 425,302 -
Amortization - -
Other 32,853 -
Total deferred tax assets 13,128,139 3,261,270
Liabilities
Right of Use Asset 934,086 -
Depreciation (13,311 ) -
Other - 249,361
Total deferred tax liabilities 920,775 249,361
Valuation allowance (12,207,364 ) (3,011,909 )
Net deferred tax asset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outstanding stock warrants</t>
        </is>
      </c>
      <c r="B4" s="4" t="inlineStr">
        <is>
          <t xml:space="preserve">Number Weighted Average Exercise Price Weighted Average Remaining Contractual Life (in years)
Outstanding as of December 31, 2020 14,219
Issued 5,518,886 $ 8.77 2.78
Exercised (2,008,916 )
Expired -
Outstanding as of December 31, 2021 3,524,189 $ 8.77 2.78
Warrants exercisable as of December 31, 2021 3,524,189 $ 8.77 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General (Details) - USD ($) $ in Thousands</t>
        </is>
      </c>
      <c r="B1" s="2" t="inlineStr">
        <is>
          <t>1 Months Ended</t>
        </is>
      </c>
      <c r="C1" s="2" t="inlineStr">
        <is>
          <t>12 Months Ended</t>
        </is>
      </c>
    </row>
    <row r="2">
      <c r="B2" s="2" t="inlineStr">
        <is>
          <t>Sep. 28, 2021</t>
        </is>
      </c>
      <c r="C2" s="2" t="inlineStr">
        <is>
          <t>Dec. 31, 2021</t>
        </is>
      </c>
    </row>
    <row r="3">
      <c r="A3" s="3" t="inlineStr">
        <is>
          <t>General (Details) [Line Items]</t>
        </is>
      </c>
    </row>
    <row r="4">
      <c r="A4" s="4" t="inlineStr">
        <is>
          <t>Operating loss</t>
        </is>
      </c>
      <c r="C4" s="6" t="n">
        <v>42670</v>
      </c>
    </row>
    <row r="5">
      <c r="A5" s="4" t="inlineStr">
        <is>
          <t>Net current liabilities</t>
        </is>
      </c>
      <c r="C5" s="6" t="n">
        <v>8630</v>
      </c>
    </row>
    <row r="6">
      <c r="A6" s="4" t="inlineStr">
        <is>
          <t>Net proceeds</t>
        </is>
      </c>
      <c r="B6" s="6" t="n">
        <v>41230</v>
      </c>
    </row>
    <row r="7">
      <c r="A7" s="4" t="inlineStr">
        <is>
          <t>Mawson AU [Member]</t>
        </is>
      </c>
    </row>
    <row r="8">
      <c r="A8" s="3" t="inlineStr">
        <is>
          <t>General (Details) [Line Items]</t>
        </is>
      </c>
    </row>
    <row r="9">
      <c r="A9" s="4" t="inlineStr">
        <is>
          <t>Ordered shares (in Shares)</t>
        </is>
      </c>
      <c r="C9" s="5" t="n">
        <v>392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s>
  <sheetData>
    <row r="1">
      <c r="A1" s="1" t="inlineStr">
        <is>
          <t>Significant Accounting Policies (Details) - USD ($)</t>
        </is>
      </c>
      <c r="B1" s="2" t="inlineStr">
        <is>
          <t>Aug. 13, 2021</t>
        </is>
      </c>
      <c r="C1" s="2" t="inlineStr">
        <is>
          <t>Feb. 12, 2021</t>
        </is>
      </c>
      <c r="D1" s="2" t="inlineStr">
        <is>
          <t>Dec. 31, 2021</t>
        </is>
      </c>
      <c r="E1" s="2" t="inlineStr">
        <is>
          <t>Aug. 11, 2021</t>
        </is>
      </c>
      <c r="F1" s="2" t="inlineStr">
        <is>
          <t>Dec. 31, 2020</t>
        </is>
      </c>
    </row>
    <row r="2">
      <c r="A2" s="3" t="inlineStr">
        <is>
          <t>Accounting Policies [Abstract]</t>
        </is>
      </c>
    </row>
    <row r="3">
      <c r="A3" s="4" t="inlineStr">
        <is>
          <t>Authorized common stock</t>
        </is>
      </c>
      <c r="D3" s="5" t="n">
        <v>120000000</v>
      </c>
      <c r="E3" s="5" t="n">
        <v>120000000</v>
      </c>
      <c r="F3" s="5" t="n">
        <v>120000000</v>
      </c>
    </row>
    <row r="4">
      <c r="A4" s="4" t="inlineStr">
        <is>
          <t>Tax benefit percentage</t>
        </is>
      </c>
      <c r="D4" s="4" t="inlineStr">
        <is>
          <t>50.00%</t>
        </is>
      </c>
    </row>
    <row r="5">
      <c r="A5" s="4" t="inlineStr">
        <is>
          <t>Marketable security (in Dollars)</t>
        </is>
      </c>
      <c r="D5" s="6" t="n">
        <v>326801</v>
      </c>
    </row>
    <row r="6">
      <c r="A6" s="4" t="inlineStr">
        <is>
          <t>Increase in processing machines (in Dollars)</t>
        </is>
      </c>
      <c r="D6" s="5" t="n">
        <v>2590000</v>
      </c>
    </row>
    <row r="7">
      <c r="A7" s="4" t="inlineStr">
        <is>
          <t>Depreciation charge (in Dollars)</t>
        </is>
      </c>
      <c r="D7" s="6" t="n">
        <v>140000</v>
      </c>
    </row>
    <row r="8">
      <c r="A8" s="4" t="inlineStr">
        <is>
          <t>Convertible loans, description</t>
        </is>
      </c>
      <c r="C8" s="4" t="inlineStr">
        <is>
          <t>Mawson AU issued 28,012,364 unsecured
convertible promissory notes (the “Mawson AU Notes”), which each mandatorily convert into 2.27138643 shares in Mawson
AU at the earlier of 6 months from February 12, 2021 or upon the occurrence of certain events. The notes accrue interest at the rate
of 8% per annum which may be settled in stock or cash at the option of the Company. The Mawson AU Notes raised net proceeds of $20,275,349 comprising
gross proceeds of $21,569,520 less transaction costs.</t>
        </is>
      </c>
    </row>
    <row r="9">
      <c r="A9" s="4" t="inlineStr">
        <is>
          <t>Issue price (in Dollars per share)</t>
        </is>
      </c>
      <c r="D9" s="7" t="n">
        <v>0.339</v>
      </c>
    </row>
    <row r="10">
      <c r="A10" s="4" t="inlineStr">
        <is>
          <t>Converted into common stock pre stock split in total</t>
        </is>
      </c>
      <c r="D10" s="5" t="n">
        <v>63626903</v>
      </c>
    </row>
    <row r="11">
      <c r="A11" s="4" t="inlineStr">
        <is>
          <t>Outstanding shares</t>
        </is>
      </c>
      <c r="B11" s="5" t="n">
        <v>28012364</v>
      </c>
    </row>
    <row r="12">
      <c r="A12" s="4" t="inlineStr">
        <is>
          <t>Converted into shares of common stock</t>
        </is>
      </c>
      <c r="B12" s="5" t="n">
        <v>6362690</v>
      </c>
    </row>
    <row r="13">
      <c r="A13" s="4" t="inlineStr">
        <is>
          <t>Conversion price (in Dollars per share)</t>
        </is>
      </c>
      <c r="B13" s="9" t="n">
        <v>3.39</v>
      </c>
    </row>
    <row r="14">
      <c r="A14" s="4" t="inlineStr">
        <is>
          <t>Number of common stock issued</t>
        </is>
      </c>
      <c r="B14" s="5" t="n">
        <v>86959</v>
      </c>
    </row>
    <row r="15">
      <c r="A15" s="4" t="inlineStr">
        <is>
          <t>Convertible notes share price (in Dollars per share)</t>
        </is>
      </c>
      <c r="B15" s="8" t="n">
        <v>9.8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exchange rate of relevant currencies - $ / shares</t>
        </is>
      </c>
      <c r="B1" s="2" t="inlineStr">
        <is>
          <t>Dec. 31, 2021</t>
        </is>
      </c>
      <c r="C1" s="2" t="inlineStr">
        <is>
          <t>Dec. 31, 2020</t>
        </is>
      </c>
    </row>
    <row r="2">
      <c r="A2" s="4" t="inlineStr">
        <is>
          <t>Year-end AUD 1 = USD [Member]</t>
        </is>
      </c>
    </row>
    <row r="3">
      <c r="A3" s="3" t="inlineStr">
        <is>
          <t>Significant Accounting Policies (Details) - Schedule of exchange rate of relevant currencies [Line Items]</t>
        </is>
      </c>
    </row>
    <row r="4">
      <c r="A4" s="4" t="inlineStr">
        <is>
          <t>Currencies</t>
        </is>
      </c>
      <c r="B4" s="7" t="n">
        <v>0.726</v>
      </c>
      <c r="C4" s="9" t="n">
        <v>0.77</v>
      </c>
    </row>
    <row r="5">
      <c r="A5" s="4" t="inlineStr">
        <is>
          <t>Currencies percentage</t>
        </is>
      </c>
      <c r="B5" s="4" t="inlineStr">
        <is>
          <t>(6.00%)</t>
        </is>
      </c>
      <c r="C5" s="4" t="inlineStr">
        <is>
          <t>10.00%</t>
        </is>
      </c>
    </row>
    <row r="6">
      <c r="A6" s="4" t="inlineStr">
        <is>
          <t>Average AUD 1 = USD [Member]</t>
        </is>
      </c>
    </row>
    <row r="7">
      <c r="A7" s="3" t="inlineStr">
        <is>
          <t>Significant Accounting Policies (Details) - Schedule of exchange rate of relevant currencies [Line Items]</t>
        </is>
      </c>
    </row>
    <row r="8">
      <c r="A8" s="4" t="inlineStr">
        <is>
          <t>Currencies</t>
        </is>
      </c>
      <c r="B8" s="7" t="n">
        <v>0.751</v>
      </c>
      <c r="C8" s="7" t="n">
        <v>0.6909999999999999</v>
      </c>
    </row>
    <row r="9">
      <c r="A9" s="4" t="inlineStr">
        <is>
          <t>Currencies percentage</t>
        </is>
      </c>
      <c r="B9" s="4" t="inlineStr">
        <is>
          <t>9.00%</t>
        </is>
      </c>
      <c r="C9"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digital currencies - $ / shares</t>
        </is>
      </c>
      <c r="B1" s="2" t="inlineStr">
        <is>
          <t>12 Months Ended</t>
        </is>
      </c>
    </row>
    <row r="2">
      <c r="B2" s="2" t="inlineStr">
        <is>
          <t>Dec. 31, 2021</t>
        </is>
      </c>
      <c r="C2" s="2" t="inlineStr">
        <is>
          <t>Dec. 31, 2020</t>
        </is>
      </c>
    </row>
    <row r="3">
      <c r="A3" s="3" t="inlineStr">
        <is>
          <t>Schedule of digital currencies [Abstract]</t>
        </is>
      </c>
    </row>
    <row r="4">
      <c r="A4" s="4" t="inlineStr">
        <is>
          <t>Opening number of Bitcoin held</t>
        </is>
      </c>
      <c r="B4" s="9" t="n">
        <v>0.52</v>
      </c>
      <c r="C4" s="9" t="n">
        <v>0.58</v>
      </c>
    </row>
    <row r="5">
      <c r="A5" s="4" t="inlineStr">
        <is>
          <t>Number of Bitcoin added</t>
        </is>
      </c>
      <c r="B5" s="10" t="n">
        <v>808.88</v>
      </c>
      <c r="C5" s="10" t="n">
        <v>417.32</v>
      </c>
    </row>
    <row r="6">
      <c r="A6" s="4" t="inlineStr">
        <is>
          <t>Number of Bitcoin sold</t>
        </is>
      </c>
      <c r="B6" s="10" t="n">
        <v>-808.48</v>
      </c>
      <c r="C6" s="10" t="n">
        <v>-417.38</v>
      </c>
    </row>
    <row r="7">
      <c r="A7" s="4" t="inlineStr">
        <is>
          <t>Closing number of Bitcoin held</t>
        </is>
      </c>
      <c r="B7" s="9" t="n">
        <v>0.92</v>
      </c>
      <c r="C7" s="9" t="n">
        <v>0.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Cryptocurrency mining revenue</t>
        </is>
      </c>
      <c r="B4" s="6" t="n">
        <v>38446438</v>
      </c>
      <c r="C4" s="6" t="n">
        <v>4448876</v>
      </c>
    </row>
    <row r="5">
      <c r="A5" s="4" t="inlineStr">
        <is>
          <t>Hosting Co-Location revenue</t>
        </is>
      </c>
      <c r="B5" s="5" t="n">
        <v>852954</v>
      </c>
      <c r="C5" s="4" t="inlineStr">
        <is>
          <t xml:space="preserve"> </t>
        </is>
      </c>
    </row>
    <row r="6">
      <c r="A6" s="4" t="inlineStr">
        <is>
          <t>Sale of crypto currency mining equipment</t>
        </is>
      </c>
      <c r="B6" s="5" t="n">
        <v>2157651</v>
      </c>
      <c r="C6" s="4" t="inlineStr">
        <is>
          <t xml:space="preserve"> </t>
        </is>
      </c>
    </row>
    <row r="7">
      <c r="A7" s="4" t="inlineStr">
        <is>
          <t>Other revenue</t>
        </is>
      </c>
      <c r="B7" s="5" t="n">
        <v>2405613</v>
      </c>
      <c r="C7" s="4" t="inlineStr">
        <is>
          <t xml:space="preserve"> </t>
        </is>
      </c>
    </row>
    <row r="8">
      <c r="A8" s="4" t="inlineStr">
        <is>
          <t>Total revenues</t>
        </is>
      </c>
      <c r="B8" s="5" t="n">
        <v>43862656</v>
      </c>
      <c r="C8" s="5" t="n">
        <v>4448876</v>
      </c>
    </row>
    <row r="9">
      <c r="A9" s="4" t="inlineStr">
        <is>
          <t>Less: Cost of revenues (excluding depreciation)</t>
        </is>
      </c>
      <c r="B9" s="5" t="n">
        <v>9904273</v>
      </c>
      <c r="C9" s="5" t="n">
        <v>3155601</v>
      </c>
    </row>
    <row r="10">
      <c r="A10" s="4" t="inlineStr">
        <is>
          <t>Gross profit</t>
        </is>
      </c>
      <c r="B10" s="5" t="n">
        <v>33958383</v>
      </c>
      <c r="C10" s="5" t="n">
        <v>1293275</v>
      </c>
    </row>
    <row r="11">
      <c r="A11" s="4" t="inlineStr">
        <is>
          <t>Selling, general and administrative</t>
        </is>
      </c>
      <c r="B11" s="5" t="n">
        <v>16061088</v>
      </c>
      <c r="C11" s="5" t="n">
        <v>2483379</v>
      </c>
    </row>
    <row r="12">
      <c r="A12" s="4" t="inlineStr">
        <is>
          <t>LO2A write off</t>
        </is>
      </c>
      <c r="B12" s="5" t="n">
        <v>23963050</v>
      </c>
      <c r="C12" s="4" t="inlineStr">
        <is>
          <t xml:space="preserve"> </t>
        </is>
      </c>
    </row>
    <row r="13">
      <c r="A13" s="4" t="inlineStr">
        <is>
          <t>Share based payments</t>
        </is>
      </c>
      <c r="B13" s="5" t="n">
        <v>22491100</v>
      </c>
      <c r="C13" s="4" t="inlineStr">
        <is>
          <t xml:space="preserve"> </t>
        </is>
      </c>
    </row>
    <row r="14">
      <c r="A14" s="4" t="inlineStr">
        <is>
          <t>Depreciation and amortization</t>
        </is>
      </c>
      <c r="B14" s="5" t="n">
        <v>14113730</v>
      </c>
      <c r="C14" s="5" t="n">
        <v>4620725</v>
      </c>
    </row>
    <row r="15">
      <c r="A15" s="4" t="inlineStr">
        <is>
          <t>Total operating expenses</t>
        </is>
      </c>
      <c r="B15" s="5" t="n">
        <v>76628968</v>
      </c>
      <c r="C15" s="5" t="n">
        <v>7104104</v>
      </c>
    </row>
    <row r="16">
      <c r="A16" s="4" t="inlineStr">
        <is>
          <t>Loss from operations</t>
        </is>
      </c>
      <c r="B16" s="5" t="n">
        <v>-42670585</v>
      </c>
      <c r="C16" s="5" t="n">
        <v>-5810829</v>
      </c>
    </row>
    <row r="17">
      <c r="A17" s="3" t="inlineStr">
        <is>
          <t>Non-operating income/(expense):</t>
        </is>
      </c>
    </row>
    <row r="18">
      <c r="A18" s="4" t="inlineStr">
        <is>
          <t>(Losses)/gains on foreign currency transactions</t>
        </is>
      </c>
      <c r="B18" s="5" t="n">
        <v>-932866</v>
      </c>
      <c r="C18" s="5" t="n">
        <v>825731</v>
      </c>
    </row>
    <row r="19">
      <c r="A19" s="4" t="inlineStr">
        <is>
          <t>Loss on acquisition of IPM</t>
        </is>
      </c>
      <c r="B19" s="4" t="inlineStr">
        <is>
          <t xml:space="preserve"> </t>
        </is>
      </c>
      <c r="C19" s="5" t="n">
        <v>-28102</v>
      </c>
    </row>
    <row r="20">
      <c r="A20" s="4" t="inlineStr">
        <is>
          <t>Loss on sale of digital currencies</t>
        </is>
      </c>
      <c r="B20" s="4" t="inlineStr">
        <is>
          <t xml:space="preserve"> </t>
        </is>
      </c>
      <c r="C20" s="5" t="n">
        <v>-28267</v>
      </c>
    </row>
    <row r="21">
      <c r="A21" s="4" t="inlineStr">
        <is>
          <t>Share of net loss of associates accounted for using the equity method</t>
        </is>
      </c>
      <c r="B21" s="5" t="n">
        <v>-368426</v>
      </c>
      <c r="C21" s="4" t="inlineStr">
        <is>
          <t xml:space="preserve"> </t>
        </is>
      </c>
    </row>
    <row r="22">
      <c r="A22" s="4" t="inlineStr">
        <is>
          <t>Other income</t>
        </is>
      </c>
      <c r="B22" s="5" t="n">
        <v>902629</v>
      </c>
      <c r="C22" s="5" t="n">
        <v>108812</v>
      </c>
    </row>
    <row r="23">
      <c r="A23" s="4" t="inlineStr">
        <is>
          <t>Interest expense</t>
        </is>
      </c>
      <c r="B23" s="5" t="n">
        <v>-1643724</v>
      </c>
      <c r="C23" s="4" t="inlineStr">
        <is>
          <t xml:space="preserve"> </t>
        </is>
      </c>
    </row>
    <row r="24">
      <c r="A24" s="4" t="inlineStr">
        <is>
          <t>Loss on write off property, plant and equipment</t>
        </is>
      </c>
      <c r="B24" s="5" t="n">
        <v>-470975</v>
      </c>
      <c r="C24" s="4" t="inlineStr">
        <is>
          <t xml:space="preserve"> </t>
        </is>
      </c>
    </row>
    <row r="25">
      <c r="A25" s="4" t="inlineStr">
        <is>
          <t>Loss before income taxes</t>
        </is>
      </c>
      <c r="B25" s="5" t="n">
        <v>-45183947</v>
      </c>
      <c r="C25" s="5" t="n">
        <v>-4932655</v>
      </c>
    </row>
    <row r="26">
      <c r="A26" s="4" t="inlineStr">
        <is>
          <t>Income tax expenses</t>
        </is>
      </c>
      <c r="B26" s="5" t="n">
        <v>-277717</v>
      </c>
      <c r="C26" s="5" t="n">
        <v>-128659</v>
      </c>
    </row>
    <row r="27">
      <c r="A27" s="4" t="inlineStr">
        <is>
          <t>Net Loss</t>
        </is>
      </c>
      <c r="B27" s="5" t="n">
        <v>-45461664</v>
      </c>
      <c r="C27" s="5" t="n">
        <v>-5061314</v>
      </c>
    </row>
    <row r="28">
      <c r="A28" s="4" t="inlineStr">
        <is>
          <t>Less: Net loss attributable to non-controlling interests</t>
        </is>
      </c>
      <c r="B28" s="5" t="n">
        <v>-497944</v>
      </c>
      <c r="C28" s="5" t="n">
        <v>-27066</v>
      </c>
    </row>
    <row r="29">
      <c r="A29" s="4" t="inlineStr">
        <is>
          <t>Net Loss attributed to Mawson Infrastructure Group shareholders</t>
        </is>
      </c>
      <c r="B29" s="6" t="n">
        <v>-44963720</v>
      </c>
      <c r="C29" s="6" t="n">
        <v>-5034248</v>
      </c>
    </row>
    <row r="30">
      <c r="A30" s="4" t="inlineStr">
        <is>
          <t>Net Loss per share, basic &amp; diluted (in Dollars per share)</t>
        </is>
      </c>
      <c r="B30" s="8" t="n">
        <v>-0.8</v>
      </c>
      <c r="C30" s="9" t="n">
        <v>-0.71</v>
      </c>
    </row>
    <row r="31">
      <c r="A31" s="4" t="inlineStr">
        <is>
          <t>Weighted average number of shares outstanding (in Shares)</t>
        </is>
      </c>
      <c r="B31" s="5" t="n">
        <v>56303827</v>
      </c>
      <c r="C31" s="5" t="n">
        <v>7097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the assets</t>
        </is>
      </c>
      <c r="B1" s="2" t="inlineStr">
        <is>
          <t>12 Months Ended</t>
        </is>
      </c>
    </row>
    <row r="2">
      <c r="B2" s="2" t="inlineStr">
        <is>
          <t>Dec. 31, 2021</t>
        </is>
      </c>
    </row>
    <row r="3">
      <c r="A3" s="4" t="inlineStr">
        <is>
          <t>Fixtures and Fittings [Member]</t>
        </is>
      </c>
    </row>
    <row r="4">
      <c r="A4" s="3" t="inlineStr">
        <is>
          <t>Significant Accounting Policies (Details) - Schedule of estimated useful lives of the assets [Line Items]</t>
        </is>
      </c>
    </row>
    <row r="5">
      <c r="A5" s="4" t="inlineStr">
        <is>
          <t>Financial asset useful life</t>
        </is>
      </c>
      <c r="B5" s="4" t="inlineStr">
        <is>
          <t>5 years</t>
        </is>
      </c>
    </row>
    <row r="6">
      <c r="A6" s="4" t="inlineStr">
        <is>
          <t>Financial asset depreciation method</t>
        </is>
      </c>
      <c r="B6" s="4" t="inlineStr">
        <is>
          <t>Straight-Line</t>
        </is>
      </c>
    </row>
    <row r="7">
      <c r="A7" s="4" t="inlineStr">
        <is>
          <t>Plant and Equipment [Member]</t>
        </is>
      </c>
    </row>
    <row r="8">
      <c r="A8" s="3" t="inlineStr">
        <is>
          <t>Significant Accounting Policies (Details) - Schedule of estimated useful lives of the assets [Line Items]</t>
        </is>
      </c>
    </row>
    <row r="9">
      <c r="A9" s="4" t="inlineStr">
        <is>
          <t>Financial asset useful life</t>
        </is>
      </c>
      <c r="B9" s="4" t="inlineStr">
        <is>
          <t>10 years</t>
        </is>
      </c>
    </row>
    <row r="10">
      <c r="A10" s="4" t="inlineStr">
        <is>
          <t>Financial asset depreciation method</t>
        </is>
      </c>
      <c r="B10" s="4" t="inlineStr">
        <is>
          <t>Straight-Line</t>
        </is>
      </c>
    </row>
    <row r="11">
      <c r="A11" s="4" t="inlineStr">
        <is>
          <t>Modular Data Center [Member]</t>
        </is>
      </c>
    </row>
    <row r="12">
      <c r="A12" s="3" t="inlineStr">
        <is>
          <t>Significant Accounting Policies (Details) - Schedule of estimated useful lives of the assets [Line Items]</t>
        </is>
      </c>
    </row>
    <row r="13">
      <c r="A13" s="4" t="inlineStr">
        <is>
          <t>Financial asset useful life</t>
        </is>
      </c>
      <c r="B13" s="4" t="inlineStr">
        <is>
          <t>5 years</t>
        </is>
      </c>
    </row>
    <row r="14">
      <c r="A14" s="4" t="inlineStr">
        <is>
          <t>Financial asset depreciation method</t>
        </is>
      </c>
      <c r="B14" s="4" t="inlineStr">
        <is>
          <t>Declining</t>
        </is>
      </c>
    </row>
    <row r="15">
      <c r="A15" s="4" t="inlineStr">
        <is>
          <t>Motor Vehicles [Member]</t>
        </is>
      </c>
    </row>
    <row r="16">
      <c r="A16" s="3" t="inlineStr">
        <is>
          <t>Significant Accounting Policies (Details) - Schedule of estimated useful lives of the assets [Line Items]</t>
        </is>
      </c>
    </row>
    <row r="17">
      <c r="A17" s="4" t="inlineStr">
        <is>
          <t>Financial asset useful life</t>
        </is>
      </c>
      <c r="B17" s="4" t="inlineStr">
        <is>
          <t>5 years</t>
        </is>
      </c>
    </row>
    <row r="18">
      <c r="A18" s="4" t="inlineStr">
        <is>
          <t>Financial asset depreciation method</t>
        </is>
      </c>
      <c r="B18" s="4" t="inlineStr">
        <is>
          <t>Straight-Line</t>
        </is>
      </c>
    </row>
    <row r="19">
      <c r="A19" s="4" t="inlineStr">
        <is>
          <t>Computer Equipment [Member]</t>
        </is>
      </c>
    </row>
    <row r="20">
      <c r="A20" s="3" t="inlineStr">
        <is>
          <t>Significant Accounting Policies (Details) - Schedule of estimated useful lives of the assets [Line Items]</t>
        </is>
      </c>
    </row>
    <row r="21">
      <c r="A21" s="4" t="inlineStr">
        <is>
          <t>Financial asset useful life</t>
        </is>
      </c>
      <c r="B21" s="4" t="inlineStr">
        <is>
          <t>3 years</t>
        </is>
      </c>
    </row>
    <row r="22">
      <c r="A22" s="4" t="inlineStr">
        <is>
          <t>Financial asset depreciation method</t>
        </is>
      </c>
      <c r="B22" s="4" t="inlineStr">
        <is>
          <t>Straight-Line</t>
        </is>
      </c>
    </row>
    <row r="23">
      <c r="A23" s="4" t="inlineStr">
        <is>
          <t>Processing Machinery [Member]</t>
        </is>
      </c>
    </row>
    <row r="24">
      <c r="A24" s="3" t="inlineStr">
        <is>
          <t>Significant Accounting Policies (Details) - Schedule of estimated useful lives of the assets [Line Items]</t>
        </is>
      </c>
    </row>
    <row r="25">
      <c r="A25" s="4" t="inlineStr">
        <is>
          <t>Financial asset useful life</t>
        </is>
      </c>
      <c r="B25" s="4" t="inlineStr">
        <is>
          <t>2 years</t>
        </is>
      </c>
    </row>
    <row r="26">
      <c r="A26" s="4" t="inlineStr">
        <is>
          <t>Financial asset depreciation method</t>
        </is>
      </c>
      <c r="B26" s="4" t="inlineStr">
        <is>
          <t>Declining</t>
        </is>
      </c>
    </row>
    <row r="27">
      <c r="A27" s="4" t="inlineStr">
        <is>
          <t>Transformers [Member]</t>
        </is>
      </c>
    </row>
    <row r="28">
      <c r="A28" s="3" t="inlineStr">
        <is>
          <t>Significant Accounting Policies (Details) - Schedule of estimated useful lives of the assets [Line Items]</t>
        </is>
      </c>
    </row>
    <row r="29">
      <c r="A29" s="4" t="inlineStr">
        <is>
          <t>Financial asset useful life</t>
        </is>
      </c>
      <c r="B29" s="4" t="inlineStr">
        <is>
          <t>15 years</t>
        </is>
      </c>
    </row>
    <row r="30">
      <c r="A30" s="4" t="inlineStr">
        <is>
          <t>Financial asset depreciation method</t>
        </is>
      </c>
      <c r="B30" s="4" t="inlineStr">
        <is>
          <t>Straight-Li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Basic and Diluted Loss Per Share (Details) - shares</t>
        </is>
      </c>
      <c r="B1" s="2" t="inlineStr">
        <is>
          <t>Dec. 31, 2021</t>
        </is>
      </c>
      <c r="C1" s="2" t="inlineStr">
        <is>
          <t>Aug. 11, 2021</t>
        </is>
      </c>
      <c r="D1" s="2" t="inlineStr">
        <is>
          <t>Dec. 31, 2020</t>
        </is>
      </c>
    </row>
    <row r="2">
      <c r="A2" s="3" t="inlineStr">
        <is>
          <t>Earnings Per Share [Abstract]</t>
        </is>
      </c>
    </row>
    <row r="3">
      <c r="A3" s="4" t="inlineStr">
        <is>
          <t>Common stock, shares authorized</t>
        </is>
      </c>
      <c r="B3" s="5" t="n">
        <v>120000000</v>
      </c>
      <c r="C3" s="5" t="n">
        <v>120000000</v>
      </c>
      <c r="D3" s="5" t="n">
        <v>12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chedule of computation of diluted loss per share - shares</t>
        </is>
      </c>
      <c r="B1" s="2" t="inlineStr">
        <is>
          <t>12 Months Ended</t>
        </is>
      </c>
    </row>
    <row r="2">
      <c r="B2" s="2" t="inlineStr">
        <is>
          <t>Dec. 31, 2021</t>
        </is>
      </c>
      <c r="C2" s="2" t="inlineStr">
        <is>
          <t>Dec. 31, 2020</t>
        </is>
      </c>
    </row>
    <row r="3">
      <c r="A3" s="3" t="inlineStr">
        <is>
          <t>Schedule of computation of diluted loss per share [Abstract]</t>
        </is>
      </c>
    </row>
    <row r="4">
      <c r="A4" s="4" t="inlineStr">
        <is>
          <t>Warrants to purchase common stock</t>
        </is>
      </c>
      <c r="B4" s="5" t="n">
        <v>3817667</v>
      </c>
      <c r="C4" s="4" t="inlineStr">
        <is>
          <t xml:space="preserve"> </t>
        </is>
      </c>
    </row>
    <row r="5">
      <c r="A5" s="4" t="inlineStr">
        <is>
          <t>Options to purchase common stock</t>
        </is>
      </c>
      <c r="B5" s="5" t="n">
        <v>753459</v>
      </c>
      <c r="C5" s="4" t="inlineStr">
        <is>
          <t xml:space="preserve"> </t>
        </is>
      </c>
    </row>
    <row r="6">
      <c r="A6" s="4" t="inlineStr">
        <is>
          <t>Restricted Stock-Units (“RSUs”) issued under a management equity plan</t>
        </is>
      </c>
      <c r="B6" s="5" t="n">
        <v>2264287</v>
      </c>
      <c r="C6" s="4" t="inlineStr">
        <is>
          <t xml:space="preserve"> </t>
        </is>
      </c>
    </row>
    <row r="7">
      <c r="A7" s="4" t="inlineStr">
        <is>
          <t>Total</t>
        </is>
      </c>
      <c r="B7" s="5" t="n">
        <v>6835413</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chedule of computation of basic and diluted loss per share - USD ($)</t>
        </is>
      </c>
      <c r="B1" s="2" t="inlineStr">
        <is>
          <t>12 Months Ended</t>
        </is>
      </c>
    </row>
    <row r="2">
      <c r="B2" s="2" t="inlineStr">
        <is>
          <t>Dec. 31, 2021</t>
        </is>
      </c>
      <c r="C2" s="2" t="inlineStr">
        <is>
          <t>Dec. 31, 2020</t>
        </is>
      </c>
    </row>
    <row r="3">
      <c r="A3" s="3" t="inlineStr">
        <is>
          <t>Numerator:</t>
        </is>
      </c>
    </row>
    <row r="4">
      <c r="A4" s="4" t="inlineStr">
        <is>
          <t>Net loss</t>
        </is>
      </c>
      <c r="B4" s="4" t="inlineStr">
        <is>
          <t xml:space="preserve"> </t>
        </is>
      </c>
      <c r="C4" s="4" t="inlineStr">
        <is>
          <t xml:space="preserve"> </t>
        </is>
      </c>
    </row>
    <row r="5">
      <c r="A5" s="4" t="inlineStr">
        <is>
          <t>Denominator:</t>
        </is>
      </c>
      <c r="B5" s="6" t="n">
        <v>-44963720</v>
      </c>
      <c r="C5" s="6" t="n">
        <v>-5034248</v>
      </c>
    </row>
    <row r="6">
      <c r="A6" s="4" t="inlineStr">
        <is>
          <t>Weighted average common shares - basic and diluted (in Shares)</t>
        </is>
      </c>
      <c r="B6" s="5" t="n">
        <v>56303827</v>
      </c>
      <c r="C6" s="5" t="n">
        <v>7097883</v>
      </c>
    </row>
    <row r="7">
      <c r="A7" s="4" t="inlineStr">
        <is>
          <t>Net loss per share of Common Stock, basic and diluted (in Dollars per share)</t>
        </is>
      </c>
      <c r="B7" s="8" t="n">
        <v>-0.8</v>
      </c>
      <c r="C7" s="9" t="n">
        <v>-0.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27" customWidth="1" min="2" max="2"/>
    <col width="21" customWidth="1" min="3" max="3"/>
    <col width="30" customWidth="1" min="4" max="4"/>
  </cols>
  <sheetData>
    <row r="1">
      <c r="A1" s="1" t="inlineStr">
        <is>
          <t>Acquisitions (Details)</t>
        </is>
      </c>
      <c r="B1" s="2" t="inlineStr">
        <is>
          <t>Jul. 05, 2021USD ($)shares</t>
        </is>
      </c>
      <c r="C1" s="2" t="inlineStr">
        <is>
          <t>Dec. 31, 2021USD ($)</t>
        </is>
      </c>
      <c r="D1" s="2" t="inlineStr">
        <is>
          <t>Mar. 01, 2020$ / sharesshares</t>
        </is>
      </c>
    </row>
    <row r="2">
      <c r="A2" s="3" t="inlineStr">
        <is>
          <t>Acquisitions (Details) [Line Items]</t>
        </is>
      </c>
    </row>
    <row r="3">
      <c r="A3" s="4" t="inlineStr">
        <is>
          <t>Subscribed shares (in Shares) | shares</t>
        </is>
      </c>
      <c r="D3" s="5" t="n">
        <v>500000</v>
      </c>
    </row>
    <row r="4">
      <c r="A4" s="4" t="inlineStr">
        <is>
          <t>Price per share (in Dollars per share) | $ / shares</t>
        </is>
      </c>
      <c r="D4" s="6" t="n">
        <v>1</v>
      </c>
    </row>
    <row r="5">
      <c r="A5" s="4" t="inlineStr">
        <is>
          <t>Percentage of held equity</t>
        </is>
      </c>
      <c r="C5" s="4" t="inlineStr">
        <is>
          <t>20.06%</t>
        </is>
      </c>
    </row>
    <row r="6">
      <c r="A6" s="4" t="inlineStr">
        <is>
          <t>Net tangible assets</t>
        </is>
      </c>
      <c r="C6" s="6" t="n">
        <v>23963050</v>
      </c>
    </row>
    <row r="7">
      <c r="A7" s="4" t="inlineStr">
        <is>
          <t>Fair value of asset</t>
        </is>
      </c>
      <c r="C7" s="6" t="n">
        <v>0</v>
      </c>
    </row>
    <row r="8">
      <c r="A8" s="4" t="inlineStr">
        <is>
          <t>Mr. Hoffman’s [Member]</t>
        </is>
      </c>
    </row>
    <row r="9">
      <c r="A9" s="3" t="inlineStr">
        <is>
          <t>Acquisitions (Details) [Line Items]</t>
        </is>
      </c>
    </row>
    <row r="10">
      <c r="A10" s="4" t="inlineStr">
        <is>
          <t>Membership interest percentage</t>
        </is>
      </c>
      <c r="B10" s="4" t="inlineStr">
        <is>
          <t>25.00%</t>
        </is>
      </c>
    </row>
    <row r="11">
      <c r="A11" s="4" t="inlineStr">
        <is>
          <t>Purchase price</t>
        </is>
      </c>
      <c r="B11" s="6" t="n">
        <v>200000</v>
      </c>
    </row>
    <row r="12">
      <c r="A12" s="4" t="inlineStr">
        <is>
          <t>Cash</t>
        </is>
      </c>
      <c r="B12" s="6" t="n">
        <v>100000</v>
      </c>
    </row>
    <row r="13">
      <c r="A13" s="4" t="inlineStr">
        <is>
          <t>Common stock shares (in Shares) | shares</t>
        </is>
      </c>
      <c r="B13" s="5" t="n">
        <v>100000</v>
      </c>
    </row>
    <row r="14">
      <c r="A14" s="4" t="inlineStr">
        <is>
          <t>TRS MIPA [Member]</t>
        </is>
      </c>
    </row>
    <row r="15">
      <c r="A15" s="3" t="inlineStr">
        <is>
          <t>Acquisitions (Details) [Line Items]</t>
        </is>
      </c>
    </row>
    <row r="16">
      <c r="A16" s="4" t="inlineStr">
        <is>
          <t>Membership interest percentage</t>
        </is>
      </c>
      <c r="B16" s="4" t="inlineStr">
        <is>
          <t>25.00%</t>
        </is>
      </c>
    </row>
    <row r="17">
      <c r="A17" s="4" t="inlineStr">
        <is>
          <t>Purchase price</t>
        </is>
      </c>
      <c r="B17" s="6" t="n">
        <v>300000</v>
      </c>
    </row>
    <row r="18">
      <c r="A18" s="4" t="inlineStr">
        <is>
          <t>Cash</t>
        </is>
      </c>
      <c r="B18" s="6" t="n">
        <v>100000</v>
      </c>
    </row>
    <row r="19">
      <c r="A19" s="4" t="inlineStr">
        <is>
          <t>Common stock shares (in Shares) | shares</t>
        </is>
      </c>
      <c r="B19" s="5"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cquisitions (Details) - Schedule of fair value of consideration</t>
        </is>
      </c>
      <c r="B1" s="2" t="inlineStr">
        <is>
          <t>12 Months Ended</t>
        </is>
      </c>
    </row>
    <row r="2">
      <c r="B2" s="2" t="inlineStr">
        <is>
          <t>Dec. 31, 2021USD ($)$ / sharesshares</t>
        </is>
      </c>
    </row>
    <row r="3">
      <c r="A3" s="3" t="inlineStr">
        <is>
          <t>Schedule of fair value of consideration [Abstract]</t>
        </is>
      </c>
    </row>
    <row r="4">
      <c r="A4" s="4" t="inlineStr">
        <is>
          <t>Number of shares issued | shares</t>
        </is>
      </c>
      <c r="B4" s="5" t="n">
        <v>33052951</v>
      </c>
    </row>
    <row r="5">
      <c r="A5" s="4" t="inlineStr">
        <is>
          <t>Multiplied by the fair value per share of Mawson common stock | $ / shares</t>
        </is>
      </c>
      <c r="B5" s="9" t="n">
        <v>0.79</v>
      </c>
      <c r="C5" s="4" t="inlineStr">
        <is>
          <t>[1]</t>
        </is>
      </c>
    </row>
    <row r="6">
      <c r="A6" s="4" t="inlineStr">
        <is>
          <t>Total | $</t>
        </is>
      </c>
      <c r="B6" s="6" t="n">
        <v>26111831</v>
      </c>
    </row>
    <row r="7"/>
    <row r="8">
      <c r="A8" s="4" t="inlineStr">
        <is>
          <t>[1]</t>
        </is>
      </c>
      <c r="B8" s="4" t="inlineStr">
        <is>
          <t>Based on the closing share price of Mawson common stock on the day immediately prior to the close of the transaction.</t>
        </is>
      </c>
    </row>
  </sheetData>
  <mergeCells count="5">
    <mergeCell ref="A1:A2"/>
    <mergeCell ref="B1:C1"/>
    <mergeCell ref="B2:C2"/>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Acquisitions (Details) - Schedule of fair values of the net tangible assets</t>
        </is>
      </c>
      <c r="B1" s="2" t="inlineStr">
        <is>
          <t>12 Months Ended</t>
        </is>
      </c>
    </row>
    <row r="2">
      <c r="B2" s="2" t="inlineStr">
        <is>
          <t>Dec. 31, 2021USD ($)</t>
        </is>
      </c>
    </row>
    <row r="3">
      <c r="A3" s="3" t="inlineStr">
        <is>
          <t>Schedule of fair values of the net tangible assets [Abstract]</t>
        </is>
      </c>
    </row>
    <row r="4">
      <c r="A4" s="4" t="inlineStr">
        <is>
          <t>Cash and cash equivalents</t>
        </is>
      </c>
      <c r="B4" s="6" t="n">
        <v>1102943</v>
      </c>
    </row>
    <row r="5">
      <c r="A5" s="4" t="inlineStr">
        <is>
          <t>Marketable securities</t>
        </is>
      </c>
      <c r="B5" s="5" t="n">
        <v>1096675</v>
      </c>
    </row>
    <row r="6">
      <c r="A6" s="4" t="inlineStr">
        <is>
          <t>Accounts Payable</t>
        </is>
      </c>
      <c r="B6" s="5" t="n">
        <v>-50836</v>
      </c>
    </row>
    <row r="7">
      <c r="A7" s="4" t="inlineStr">
        <is>
          <t>Net tangible assets</t>
        </is>
      </c>
      <c r="B7" s="6" t="n">
        <v>21487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Dec. 31, 2021</t>
        </is>
      </c>
      <c r="C1" s="2" t="inlineStr">
        <is>
          <t>Dec. 31, 2020</t>
        </is>
      </c>
    </row>
    <row r="2">
      <c r="A2" s="3" t="inlineStr">
        <is>
          <t>Trade and Other Receivables (Details) - Schedule of trade and other receivables [Line Items]</t>
        </is>
      </c>
    </row>
    <row r="3">
      <c r="A3" s="4" t="inlineStr">
        <is>
          <t>Trade and other receivables, net</t>
        </is>
      </c>
      <c r="B3" s="6" t="n">
        <v>5606780</v>
      </c>
      <c r="C3" s="6" t="n">
        <v>615145</v>
      </c>
    </row>
    <row r="4">
      <c r="A4" s="4" t="inlineStr">
        <is>
          <t>Trade receivables [Member]</t>
        </is>
      </c>
    </row>
    <row r="5">
      <c r="A5" s="3" t="inlineStr">
        <is>
          <t>Trade and Other Receivables (Details) - Schedule of trade and other receivables [Line Items]</t>
        </is>
      </c>
    </row>
    <row r="6">
      <c r="A6" s="4" t="inlineStr">
        <is>
          <t>Trade and other receivables, net</t>
        </is>
      </c>
      <c r="B6" s="5" t="n">
        <v>977498</v>
      </c>
      <c r="C6" s="5" t="n">
        <v>55675</v>
      </c>
    </row>
    <row r="7">
      <c r="A7" s="4" t="inlineStr">
        <is>
          <t>Research and development tax credit [Member]</t>
        </is>
      </c>
    </row>
    <row r="8">
      <c r="A8" s="3" t="inlineStr">
        <is>
          <t>Trade and Other Receivables (Details) - Schedule of trade and other receivables [Line Items]</t>
        </is>
      </c>
    </row>
    <row r="9">
      <c r="A9" s="4" t="inlineStr">
        <is>
          <t>Trade and other receivables, net</t>
        </is>
      </c>
      <c r="B9" s="5" t="n">
        <v>2785748</v>
      </c>
      <c r="C9" s="5" t="n">
        <v>386412</v>
      </c>
    </row>
    <row r="10">
      <c r="A10" s="4" t="inlineStr">
        <is>
          <t>Goods and service tax refund [Member]</t>
        </is>
      </c>
    </row>
    <row r="11">
      <c r="A11" s="3" t="inlineStr">
        <is>
          <t>Trade and Other Receivables (Details) - Schedule of trade and other receivables [Line Items]</t>
        </is>
      </c>
    </row>
    <row r="12">
      <c r="A12" s="4" t="inlineStr">
        <is>
          <t>Trade and other receivables, net</t>
        </is>
      </c>
      <c r="B12" s="6" t="n">
        <v>1843534</v>
      </c>
      <c r="C12" s="6" t="n">
        <v>1730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6" t="n">
        <v>14113730</v>
      </c>
      <c r="C4" s="6" t="n">
        <v>46207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net - USD ($)</t>
        </is>
      </c>
      <c r="B1" s="2" t="inlineStr">
        <is>
          <t>12 Months Ended</t>
        </is>
      </c>
    </row>
    <row r="2">
      <c r="B2" s="2" t="inlineStr">
        <is>
          <t>Dec. 31, 2021</t>
        </is>
      </c>
      <c r="C2" s="2" t="inlineStr">
        <is>
          <t>Dec. 31, 2020</t>
        </is>
      </c>
    </row>
    <row r="3">
      <c r="A3" s="3" t="inlineStr">
        <is>
          <t>Property, Plant and Equipment [Line Items]</t>
        </is>
      </c>
    </row>
    <row r="4">
      <c r="A4" s="4" t="inlineStr">
        <is>
          <t>Cost as of beginning balance</t>
        </is>
      </c>
      <c r="B4" s="6" t="n">
        <v>12236111</v>
      </c>
      <c r="C4" s="6" t="n">
        <v>12236111</v>
      </c>
    </row>
    <row r="5">
      <c r="A5" s="4" t="inlineStr">
        <is>
          <t>Disposals</t>
        </is>
      </c>
      <c r="B5" s="5" t="n">
        <v>-410747</v>
      </c>
    </row>
    <row r="6">
      <c r="A6" s="4" t="inlineStr">
        <is>
          <t>Additions</t>
        </is>
      </c>
      <c r="B6" s="5" t="n">
        <v>83325158</v>
      </c>
    </row>
    <row r="7">
      <c r="A7" s="4" t="inlineStr">
        <is>
          <t>Accumulated depreciation</t>
        </is>
      </c>
      <c r="B7" s="5" t="n">
        <v>-18213672</v>
      </c>
      <c r="C7" s="5" t="n">
        <v>-5220826</v>
      </c>
    </row>
    <row r="8">
      <c r="A8" s="4" t="inlineStr">
        <is>
          <t>Closing balance</t>
        </is>
      </c>
      <c r="B8" s="5" t="n">
        <v>76936850</v>
      </c>
      <c r="C8" s="5" t="n">
        <v>7015285</v>
      </c>
    </row>
    <row r="9">
      <c r="A9" s="4" t="inlineStr">
        <is>
          <t>Plant and equipment [Member]</t>
        </is>
      </c>
    </row>
    <row r="10">
      <c r="A10" s="3" t="inlineStr">
        <is>
          <t>Property, Plant and Equipment [Line Items]</t>
        </is>
      </c>
    </row>
    <row r="11">
      <c r="A11" s="4" t="inlineStr">
        <is>
          <t>Cost as of beginning balance</t>
        </is>
      </c>
      <c r="B11" s="5" t="n">
        <v>33859</v>
      </c>
      <c r="C11" s="5" t="n">
        <v>33859</v>
      </c>
    </row>
    <row r="12">
      <c r="A12" s="4" t="inlineStr">
        <is>
          <t>Disposals</t>
        </is>
      </c>
      <c r="B12" s="5" t="n">
        <v>-80000</v>
      </c>
    </row>
    <row r="13">
      <c r="A13" s="4" t="inlineStr">
        <is>
          <t>Additions</t>
        </is>
      </c>
      <c r="B13" s="5" t="n">
        <v>1093007</v>
      </c>
    </row>
    <row r="14">
      <c r="A14" s="4" t="inlineStr">
        <is>
          <t>Accumulated depreciation</t>
        </is>
      </c>
      <c r="B14" s="5" t="n">
        <v>-33461</v>
      </c>
      <c r="C14" s="5" t="n">
        <v>-2753</v>
      </c>
    </row>
    <row r="15">
      <c r="A15" s="4" t="inlineStr">
        <is>
          <t>Closing balance</t>
        </is>
      </c>
      <c r="B15" s="5" t="n">
        <v>1013405</v>
      </c>
      <c r="C15" s="5" t="n">
        <v>31106</v>
      </c>
    </row>
    <row r="16">
      <c r="A16" s="4" t="inlineStr">
        <is>
          <t>Computer equipment [Member]</t>
        </is>
      </c>
    </row>
    <row r="17">
      <c r="A17" s="3" t="inlineStr">
        <is>
          <t>Property, Plant and Equipment [Line Items]</t>
        </is>
      </c>
    </row>
    <row r="18">
      <c r="A18" s="4" t="inlineStr">
        <is>
          <t>Cost as of beginning balance</t>
        </is>
      </c>
      <c r="B18" s="5" t="n">
        <v>40933</v>
      </c>
      <c r="C18" s="5" t="n">
        <v>40933</v>
      </c>
    </row>
    <row r="19">
      <c r="A19" s="4" t="inlineStr">
        <is>
          <t>Disposals</t>
        </is>
      </c>
      <c r="B19" s="4" t="inlineStr">
        <is>
          <t xml:space="preserve"> </t>
        </is>
      </c>
    </row>
    <row r="20">
      <c r="A20" s="4" t="inlineStr">
        <is>
          <t>Additions</t>
        </is>
      </c>
      <c r="B20" s="5" t="n">
        <v>175166</v>
      </c>
    </row>
    <row r="21">
      <c r="A21" s="4" t="inlineStr">
        <is>
          <t>Accumulated depreciation</t>
        </is>
      </c>
      <c r="B21" s="5" t="n">
        <v>-22333</v>
      </c>
      <c r="C21" s="5" t="n">
        <v>-18090</v>
      </c>
    </row>
    <row r="22">
      <c r="A22" s="4" t="inlineStr">
        <is>
          <t>Closing balance</t>
        </is>
      </c>
      <c r="B22" s="5" t="n">
        <v>193766</v>
      </c>
      <c r="C22" s="5" t="n">
        <v>22843</v>
      </c>
    </row>
    <row r="23">
      <c r="A23" s="4" t="inlineStr">
        <is>
          <t>Furniture &amp; fixtures [Member]</t>
        </is>
      </c>
    </row>
    <row r="24">
      <c r="A24" s="3" t="inlineStr">
        <is>
          <t>Property, Plant and Equipment [Line Items]</t>
        </is>
      </c>
    </row>
    <row r="25">
      <c r="A25" s="4" t="inlineStr">
        <is>
          <t>Cost as of beginning balance</t>
        </is>
      </c>
      <c r="B25" s="5" t="n">
        <v>4444</v>
      </c>
      <c r="C25" s="5" t="n">
        <v>4444</v>
      </c>
    </row>
    <row r="26">
      <c r="A26" s="4" t="inlineStr">
        <is>
          <t>Disposals</t>
        </is>
      </c>
      <c r="B26" s="4" t="inlineStr">
        <is>
          <t xml:space="preserve"> </t>
        </is>
      </c>
    </row>
    <row r="27">
      <c r="A27" s="4" t="inlineStr">
        <is>
          <t>Additions</t>
        </is>
      </c>
      <c r="B27" s="5" t="n">
        <v>27030</v>
      </c>
    </row>
    <row r="28">
      <c r="A28" s="4" t="inlineStr">
        <is>
          <t>Accumulated depreciation</t>
        </is>
      </c>
      <c r="B28" s="5" t="n">
        <v>-4610</v>
      </c>
      <c r="C28" s="5" t="n">
        <v>-2366</v>
      </c>
    </row>
    <row r="29">
      <c r="A29" s="4" t="inlineStr">
        <is>
          <t>Closing balance</t>
        </is>
      </c>
      <c r="B29" s="5" t="n">
        <v>26864</v>
      </c>
      <c r="C29" s="5" t="n">
        <v>2078</v>
      </c>
    </row>
    <row r="30">
      <c r="A30" s="4" t="inlineStr">
        <is>
          <t>Processing machines (Miners) [Member]</t>
        </is>
      </c>
    </row>
    <row r="31">
      <c r="A31" s="3" t="inlineStr">
        <is>
          <t>Property, Plant and Equipment [Line Items]</t>
        </is>
      </c>
    </row>
    <row r="32">
      <c r="A32" s="4" t="inlineStr">
        <is>
          <t>Cost as of beginning balance</t>
        </is>
      </c>
      <c r="B32" s="5" t="n">
        <v>10496165</v>
      </c>
      <c r="C32" s="5" t="n">
        <v>10496165</v>
      </c>
    </row>
    <row r="33">
      <c r="A33" s="4" t="inlineStr">
        <is>
          <t>Disposals</t>
        </is>
      </c>
      <c r="B33" s="5" t="n">
        <v>-151255</v>
      </c>
    </row>
    <row r="34">
      <c r="A34" s="4" t="inlineStr">
        <is>
          <t>Additions</t>
        </is>
      </c>
      <c r="B34" s="5" t="n">
        <v>70996188</v>
      </c>
    </row>
    <row r="35">
      <c r="A35" s="4" t="inlineStr">
        <is>
          <t>Accumulated depreciation</t>
        </is>
      </c>
      <c r="B35" s="5" t="n">
        <v>-16546363</v>
      </c>
      <c r="C35" s="5" t="n">
        <v>-4310174</v>
      </c>
    </row>
    <row r="36">
      <c r="A36" s="4" t="inlineStr">
        <is>
          <t>Closing balance</t>
        </is>
      </c>
      <c r="B36" s="5" t="n">
        <v>64794735</v>
      </c>
      <c r="C36" s="5" t="n">
        <v>6185991</v>
      </c>
    </row>
    <row r="37">
      <c r="A37" s="4" t="inlineStr">
        <is>
          <t>Modular data center [Member]</t>
        </is>
      </c>
    </row>
    <row r="38">
      <c r="A38" s="3" t="inlineStr">
        <is>
          <t>Property, Plant and Equipment [Line Items]</t>
        </is>
      </c>
    </row>
    <row r="39">
      <c r="A39" s="4" t="inlineStr">
        <is>
          <t>Cost as of beginning balance</t>
        </is>
      </c>
      <c r="B39" s="5" t="n">
        <v>1660710</v>
      </c>
      <c r="C39" s="5" t="n">
        <v>1660710</v>
      </c>
    </row>
    <row r="40">
      <c r="A40" s="4" t="inlineStr">
        <is>
          <t>Disposals</t>
        </is>
      </c>
      <c r="B40" s="5" t="n">
        <v>-179492</v>
      </c>
    </row>
    <row r="41">
      <c r="A41" s="4" t="inlineStr">
        <is>
          <t>Additions</t>
        </is>
      </c>
      <c r="B41" s="5" t="n">
        <v>8338578</v>
      </c>
    </row>
    <row r="42">
      <c r="A42" s="4" t="inlineStr">
        <is>
          <t>Accumulated depreciation</t>
        </is>
      </c>
      <c r="B42" s="5" t="n">
        <v>-1354578</v>
      </c>
      <c r="C42" s="5" t="n">
        <v>-887443</v>
      </c>
    </row>
    <row r="43">
      <c r="A43" s="4" t="inlineStr">
        <is>
          <t>Closing balance</t>
        </is>
      </c>
      <c r="B43" s="5" t="n">
        <v>8465218</v>
      </c>
      <c r="C43" s="6" t="n">
        <v>773267</v>
      </c>
    </row>
    <row r="44">
      <c r="A44" s="4" t="inlineStr">
        <is>
          <t>Motor Vehicles [Member]</t>
        </is>
      </c>
    </row>
    <row r="45">
      <c r="A45" s="3" t="inlineStr">
        <is>
          <t>Property, Plant and Equipment [Line Items]</t>
        </is>
      </c>
    </row>
    <row r="46">
      <c r="A46" s="4" t="inlineStr">
        <is>
          <t>Cost as of beginning balance</t>
        </is>
      </c>
      <c r="B46" s="4" t="inlineStr">
        <is>
          <t xml:space="preserve"> </t>
        </is>
      </c>
    </row>
    <row r="47">
      <c r="A47" s="4" t="inlineStr">
        <is>
          <t>Disposals</t>
        </is>
      </c>
      <c r="B47" s="4" t="inlineStr">
        <is>
          <t xml:space="preserve"> </t>
        </is>
      </c>
    </row>
    <row r="48">
      <c r="A48" s="4" t="inlineStr">
        <is>
          <t>Additions</t>
        </is>
      </c>
      <c r="B48" s="5" t="n">
        <v>250425</v>
      </c>
    </row>
    <row r="49">
      <c r="A49" s="4" t="inlineStr">
        <is>
          <t>Accumulated depreciation</t>
        </is>
      </c>
      <c r="B49" s="5" t="n">
        <v>-4173</v>
      </c>
    </row>
    <row r="50">
      <c r="A50" s="4" t="inlineStr">
        <is>
          <t>Closing balance</t>
        </is>
      </c>
      <c r="B50" s="5" t="n">
        <v>246252</v>
      </c>
    </row>
    <row r="51">
      <c r="A51" s="4" t="inlineStr">
        <is>
          <t>Transformers [Member]</t>
        </is>
      </c>
    </row>
    <row r="52">
      <c r="A52" s="3" t="inlineStr">
        <is>
          <t>Property, Plant and Equipment [Line Items]</t>
        </is>
      </c>
    </row>
    <row r="53">
      <c r="A53" s="4" t="inlineStr">
        <is>
          <t>Cost as of beginning balance</t>
        </is>
      </c>
      <c r="B53" s="4" t="inlineStr">
        <is>
          <t xml:space="preserve"> </t>
        </is>
      </c>
    </row>
    <row r="54">
      <c r="A54" s="4" t="inlineStr">
        <is>
          <t>Disposals</t>
        </is>
      </c>
      <c r="B54" s="4" t="inlineStr">
        <is>
          <t xml:space="preserve"> </t>
        </is>
      </c>
    </row>
    <row r="55">
      <c r="A55" s="4" t="inlineStr">
        <is>
          <t>Additions</t>
        </is>
      </c>
      <c r="B55" s="5" t="n">
        <v>1190609</v>
      </c>
    </row>
    <row r="56">
      <c r="A56" s="4" t="inlineStr">
        <is>
          <t>Accumulated depreciation</t>
        </is>
      </c>
      <c r="B56" s="5" t="n">
        <v>-2000</v>
      </c>
    </row>
    <row r="57">
      <c r="A57" s="4" t="inlineStr">
        <is>
          <t>Closing balance</t>
        </is>
      </c>
      <c r="B57" s="5" t="n">
        <v>1188609</v>
      </c>
    </row>
    <row r="58">
      <c r="A58" s="4" t="inlineStr">
        <is>
          <t>Low-cost assets [Member]</t>
        </is>
      </c>
    </row>
    <row r="59">
      <c r="A59" s="3" t="inlineStr">
        <is>
          <t>Property, Plant and Equipment [Line Items]</t>
        </is>
      </c>
    </row>
    <row r="60">
      <c r="A60" s="4" t="inlineStr">
        <is>
          <t>Cost as of beginning balance</t>
        </is>
      </c>
      <c r="B60" s="4" t="inlineStr">
        <is>
          <t xml:space="preserve"> </t>
        </is>
      </c>
    </row>
    <row r="61">
      <c r="A61" s="4" t="inlineStr">
        <is>
          <t>Disposals</t>
        </is>
      </c>
      <c r="B61" s="4" t="inlineStr">
        <is>
          <t xml:space="preserve"> </t>
        </is>
      </c>
    </row>
    <row r="62">
      <c r="A62" s="4" t="inlineStr">
        <is>
          <t>Additions</t>
        </is>
      </c>
      <c r="B62" s="5" t="n">
        <v>246154</v>
      </c>
    </row>
    <row r="63">
      <c r="A63" s="4" t="inlineStr">
        <is>
          <t>Accumulated depreciation</t>
        </is>
      </c>
      <c r="B63" s="5" t="n">
        <v>-246154</v>
      </c>
    </row>
    <row r="64">
      <c r="A64" s="4" t="inlineStr">
        <is>
          <t>Closing balance</t>
        </is>
      </c>
      <c r="B64" s="4" t="inlineStr">
        <is>
          <t xml:space="preserve"> </t>
        </is>
      </c>
    </row>
    <row r="65">
      <c r="A65" s="4" t="inlineStr">
        <is>
          <t>Assets under construction [Member]</t>
        </is>
      </c>
    </row>
    <row r="66">
      <c r="A66" s="3" t="inlineStr">
        <is>
          <t>Property, Plant and Equipment [Line Items]</t>
        </is>
      </c>
    </row>
    <row r="67">
      <c r="A67" s="4" t="inlineStr">
        <is>
          <t>Cost as of beginning balance</t>
        </is>
      </c>
      <c r="B67" s="4" t="inlineStr">
        <is>
          <t xml:space="preserve"> </t>
        </is>
      </c>
    </row>
    <row r="68">
      <c r="A68" s="4" t="inlineStr">
        <is>
          <t>Disposals</t>
        </is>
      </c>
      <c r="B68" s="4" t="inlineStr">
        <is>
          <t xml:space="preserve"> </t>
        </is>
      </c>
    </row>
    <row r="69">
      <c r="A69" s="4" t="inlineStr">
        <is>
          <t>Additions</t>
        </is>
      </c>
      <c r="B69" s="5" t="n">
        <v>1008001</v>
      </c>
    </row>
    <row r="70">
      <c r="A70" s="4" t="inlineStr">
        <is>
          <t>Accumulated depreciation</t>
        </is>
      </c>
      <c r="B70" s="4" t="inlineStr">
        <is>
          <t xml:space="preserve"> </t>
        </is>
      </c>
    </row>
    <row r="71">
      <c r="A71" s="4" t="inlineStr">
        <is>
          <t>Closing balance</t>
        </is>
      </c>
      <c r="B71" s="6" t="n">
        <v>1008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45461664</v>
      </c>
      <c r="C4" s="6" t="n">
        <v>-5061314</v>
      </c>
    </row>
    <row r="5">
      <c r="A5" s="3" t="inlineStr">
        <is>
          <t>Other comprehensive income/(loss)</t>
        </is>
      </c>
    </row>
    <row r="6">
      <c r="A6" s="4" t="inlineStr">
        <is>
          <t>Foreign currency translation adjustment</t>
        </is>
      </c>
      <c r="B6" s="5" t="n">
        <v>820732</v>
      </c>
      <c r="C6" s="5" t="n">
        <v>-996644</v>
      </c>
    </row>
    <row r="7">
      <c r="A7" s="4" t="inlineStr">
        <is>
          <t>Comprehensive loss</t>
        </is>
      </c>
      <c r="B7" s="5" t="n">
        <v>-44640932</v>
      </c>
      <c r="C7" s="5" t="n">
        <v>-6057958</v>
      </c>
    </row>
    <row r="8">
      <c r="A8" s="4" t="inlineStr">
        <is>
          <t>Less: Comprehensive loss attributable to non-controlling interests</t>
        </is>
      </c>
      <c r="B8" s="5" t="n">
        <v>-497944</v>
      </c>
      <c r="C8" s="5" t="n">
        <v>-27066</v>
      </c>
    </row>
    <row r="9">
      <c r="A9" s="4" t="inlineStr">
        <is>
          <t>Comprehensive loss attributable to common stockholders</t>
        </is>
      </c>
      <c r="B9" s="6" t="n">
        <v>-44142988</v>
      </c>
      <c r="C9" s="6" t="n">
        <v>-60308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14" customWidth="1" min="5" max="5"/>
  </cols>
  <sheetData>
    <row r="1">
      <c r="A1" s="1" t="inlineStr">
        <is>
          <t>Deposit, Property and Equipment (Details) - USD ($)</t>
        </is>
      </c>
      <c r="B1" s="2" t="inlineStr">
        <is>
          <t>Aug. 09, 2021</t>
        </is>
      </c>
      <c r="C1" s="2" t="inlineStr">
        <is>
          <t>Feb. 05, 2021</t>
        </is>
      </c>
      <c r="D1" s="2" t="inlineStr">
        <is>
          <t>Dec. 31, 2021</t>
        </is>
      </c>
      <c r="E1" s="2" t="inlineStr">
        <is>
          <t>Jan. 27, 2021</t>
        </is>
      </c>
    </row>
    <row r="2">
      <c r="A2" s="3" t="inlineStr">
        <is>
          <t>Deposit Property And Equipment [Abstract]</t>
        </is>
      </c>
    </row>
    <row r="3">
      <c r="A3" s="4" t="inlineStr">
        <is>
          <t>Purchase price, description</t>
        </is>
      </c>
      <c r="B3" s="4" t="inlineStr">
        <is>
          <t>Infrastructure entered
into a second Long-Term Purchase Contract with Canaan for the purchase of 15,000 next generation Avalon A1246 ASIC Miners (Avalon). The
average purchase price per unit is $4,908 for a total purchase price of $73,620,000.</t>
        </is>
      </c>
      <c r="C3" s="4" t="inlineStr">
        <is>
          <t>On February 5, 2021, Cosmos Infrastructure
LLC (“Infrastructure”) entered into a Long-Term Purchase Contract with Canaan Convey Co Ltd (“Canaan”) for the
purchase of 11,760 next generation Avalon A1246 ASIC Miners (Avalon). The average purchase price per unit is $2,889 for a total purchase
price of $33,974,640 (the “Canaan Transaction”).</t>
        </is>
      </c>
    </row>
    <row r="4">
      <c r="A4" s="4" t="inlineStr">
        <is>
          <t>Description transaction payments</t>
        </is>
      </c>
      <c r="D4" s="4" t="inlineStr">
        <is>
          <t>The amount paid in relation to this contract during
the year December 31, 2021 was $30,799,440 and Canaan delivered 8,232 Miners during the year.</t>
        </is>
      </c>
    </row>
    <row r="5">
      <c r="A5" s="4" t="inlineStr">
        <is>
          <t>Contract amount paid</t>
        </is>
      </c>
      <c r="D5" s="6" t="n">
        <v>39330000</v>
      </c>
    </row>
    <row r="6">
      <c r="A6" s="4" t="inlineStr">
        <is>
          <t>Cash paid for deposit</t>
        </is>
      </c>
      <c r="D6" s="6" t="n">
        <v>51370000</v>
      </c>
      <c r="E6" s="6" t="n">
        <v>26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curity Deposits (Details) - USD ($)</t>
        </is>
      </c>
      <c r="B1" s="2" t="inlineStr">
        <is>
          <t>12 Months Ended</t>
        </is>
      </c>
    </row>
    <row r="2">
      <c r="B2" s="2" t="inlineStr">
        <is>
          <t>Dec. 31, 2021</t>
        </is>
      </c>
      <c r="C2" s="2" t="inlineStr">
        <is>
          <t>Dec. 31, 2020</t>
        </is>
      </c>
    </row>
    <row r="3">
      <c r="A3" s="3" t="inlineStr">
        <is>
          <t>Security Deposits [Abstract]</t>
        </is>
      </c>
    </row>
    <row r="4">
      <c r="A4" s="4" t="inlineStr">
        <is>
          <t>Refundable security deposits</t>
        </is>
      </c>
      <c r="B4" s="6" t="n">
        <v>1246236</v>
      </c>
      <c r="C4" s="6" t="n">
        <v>9694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80" customWidth="1" min="3" max="3"/>
  </cols>
  <sheetData>
    <row r="1">
      <c r="A1" s="1" t="inlineStr">
        <is>
          <t>Leases (Details)</t>
        </is>
      </c>
      <c r="B1" s="2" t="inlineStr">
        <is>
          <t>Sep. 20, 2021a</t>
        </is>
      </c>
      <c r="C1" s="2" t="inlineStr">
        <is>
          <t>Dec. 31, 2021ft²</t>
        </is>
      </c>
    </row>
    <row r="2">
      <c r="A2" s="3" t="inlineStr">
        <is>
          <t>Disclosure Text Block [Abstract]</t>
        </is>
      </c>
    </row>
    <row r="3">
      <c r="A3" s="4" t="inlineStr">
        <is>
          <t>Lease description</t>
        </is>
      </c>
      <c r="C3" s="4" t="inlineStr">
        <is>
          <t>the Company owns 100%
of the equity of Luna Squares, LLC. Luna Squares leases a 16.35-acre lot in Georgia from the Development Authority of Washington
County. The lease term was originally for 1 acre from May 1, 2020, until April 30, 2023. An amendment to the lease and exercise of option
to lease four additional acres was signed and in effect from February 23, 2021. A further amendment to the lease and exercise of option
to lease was signed and in effect from August 24, 2021. The Lease Amendment covers an additional 11.35 acres of the property, bringing
the total to 16.35 acres under the lease. It also includes 5, 3-year extension options bringing the total lease period to run until 2038.</t>
        </is>
      </c>
    </row>
    <row r="4">
      <c r="A4" s="4" t="inlineStr">
        <is>
          <t>Office space | ft²</t>
        </is>
      </c>
      <c r="C4" s="5" t="n">
        <v>1076</v>
      </c>
    </row>
    <row r="5">
      <c r="A5" s="4" t="inlineStr">
        <is>
          <t>New lease of land | a</t>
        </is>
      </c>
      <c r="B5" s="5" t="n">
        <v>6</v>
      </c>
    </row>
    <row r="6">
      <c r="A6" s="4" t="inlineStr">
        <is>
          <t>Extensions term</t>
        </is>
      </c>
      <c r="B6"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60" customWidth="1" min="2" max="2"/>
    <col width="14" customWidth="1" min="3" max="3"/>
    <col width="14" customWidth="1" min="4" max="4"/>
  </cols>
  <sheetData>
    <row r="1">
      <c r="A1" s="1" t="inlineStr">
        <is>
          <t>Leases (Details) - Schedule of income and comprehensive loss - USD ($)</t>
        </is>
      </c>
      <c r="C1" s="2" t="inlineStr">
        <is>
          <t>Dec. 31, 2021</t>
        </is>
      </c>
      <c r="D1" s="2" t="inlineStr">
        <is>
          <t>Dec. 31, 2020</t>
        </is>
      </c>
    </row>
    <row r="2">
      <c r="A2" s="3" t="inlineStr">
        <is>
          <t>Schedule of income and comprehensive loss [Abstract]</t>
        </is>
      </c>
    </row>
    <row r="3">
      <c r="A3" s="4" t="inlineStr">
        <is>
          <t>Operating lease charges</t>
        </is>
      </c>
      <c r="B3" s="4" t="inlineStr">
        <is>
          <t>[1]</t>
        </is>
      </c>
      <c r="C3" s="6" t="n">
        <v>452479</v>
      </c>
      <c r="D3" s="6" t="n">
        <v>7595</v>
      </c>
    </row>
    <row r="4">
      <c r="A4" s="4" t="inlineStr">
        <is>
          <t>Amortization of right-of-use assets</t>
        </is>
      </c>
      <c r="C4" s="5" t="n">
        <v>792</v>
      </c>
      <c r="D4" s="4" t="inlineStr">
        <is>
          <t xml:space="preserve"> </t>
        </is>
      </c>
    </row>
    <row r="5">
      <c r="A5" s="4" t="inlineStr">
        <is>
          <t>Interest on lease obligations</t>
        </is>
      </c>
      <c r="C5" s="5" t="n">
        <v>317</v>
      </c>
      <c r="D5" s="4" t="inlineStr">
        <is>
          <t xml:space="preserve"> </t>
        </is>
      </c>
    </row>
    <row r="6">
      <c r="A6" s="4" t="inlineStr">
        <is>
          <t>Total</t>
        </is>
      </c>
      <c r="C6" s="6" t="n">
        <v>453588</v>
      </c>
      <c r="D6" s="6" t="n">
        <v>7595</v>
      </c>
    </row>
    <row r="7"/>
    <row r="8">
      <c r="A8" s="4" t="inlineStr">
        <is>
          <t>[1]</t>
        </is>
      </c>
      <c r="B8" s="4" t="inlineStr">
        <is>
          <t>Included in Selling, General &amp;amp; Administrative Expenses.</t>
        </is>
      </c>
    </row>
  </sheetData>
  <mergeCells count="3">
    <mergeCell ref="A1:B1"/>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selling, general &amp; administrative expenses</t>
        </is>
      </c>
      <c r="B1" s="2" t="inlineStr">
        <is>
          <t>Dec. 31, 2021USD ($)</t>
        </is>
      </c>
    </row>
    <row r="2">
      <c r="A2" s="4" t="inlineStr">
        <is>
          <t>Operating leases [Member]</t>
        </is>
      </c>
    </row>
    <row r="3">
      <c r="A3" s="3" t="inlineStr">
        <is>
          <t>Leases (Details) - Schedule of selling, general &amp; administrative expenses [Line Items]</t>
        </is>
      </c>
    </row>
    <row r="4">
      <c r="A4" s="4" t="inlineStr">
        <is>
          <t>2022</t>
        </is>
      </c>
      <c r="B4" s="6" t="n">
        <v>1512008</v>
      </c>
    </row>
    <row r="5">
      <c r="A5" s="4" t="inlineStr">
        <is>
          <t>2023</t>
        </is>
      </c>
      <c r="B5" s="5" t="n">
        <v>1533321</v>
      </c>
    </row>
    <row r="6">
      <c r="A6" s="4" t="inlineStr">
        <is>
          <t>2024</t>
        </is>
      </c>
      <c r="B6" s="5" t="n">
        <v>1237272</v>
      </c>
    </row>
    <row r="7">
      <c r="A7" s="4" t="inlineStr">
        <is>
          <t>2025</t>
        </is>
      </c>
      <c r="B7" s="5" t="n">
        <v>280558</v>
      </c>
    </row>
    <row r="8">
      <c r="A8" s="4" t="inlineStr">
        <is>
          <t>2026</t>
        </is>
      </c>
      <c r="B8" s="5" t="n">
        <v>210419</v>
      </c>
    </row>
    <row r="9">
      <c r="A9" s="4" t="inlineStr">
        <is>
          <t>Total undiscounted lease obligations</t>
        </is>
      </c>
      <c r="B9" s="5" t="n">
        <v>4773578</v>
      </c>
    </row>
    <row r="10">
      <c r="A10" s="4" t="inlineStr">
        <is>
          <t>Less imputed interest</t>
        </is>
      </c>
      <c r="B10" s="5" t="n">
        <v>-588431</v>
      </c>
    </row>
    <row r="11">
      <c r="A11" s="4" t="inlineStr">
        <is>
          <t>Total present value of lease liabilities</t>
        </is>
      </c>
      <c r="B11" s="5" t="n">
        <v>4185147</v>
      </c>
    </row>
    <row r="12">
      <c r="A12" s="4" t="inlineStr">
        <is>
          <t>Less current portion of lease liabilities</t>
        </is>
      </c>
      <c r="B12" s="5" t="n">
        <v>-1222382</v>
      </c>
    </row>
    <row r="13">
      <c r="A13" s="4" t="inlineStr">
        <is>
          <t>Non-current lease liabilities</t>
        </is>
      </c>
      <c r="B13" s="5" t="n">
        <v>2962765</v>
      </c>
    </row>
    <row r="14">
      <c r="A14" s="4" t="inlineStr">
        <is>
          <t>Operating cash flows from operating and finance leases</t>
        </is>
      </c>
      <c r="B14" s="6" t="n">
        <v>230962</v>
      </c>
    </row>
    <row r="15">
      <c r="A15" s="4" t="inlineStr">
        <is>
          <t>Weighted-average remaining lease term – operating and finance leases (years)</t>
        </is>
      </c>
      <c r="B15" s="4" t="inlineStr">
        <is>
          <t>3 years 3 months</t>
        </is>
      </c>
    </row>
    <row r="16">
      <c r="A16" s="4" t="inlineStr">
        <is>
          <t>Weighted-average discount rate – operating and leases (%)</t>
        </is>
      </c>
      <c r="B16" s="4" t="inlineStr">
        <is>
          <t>8.00%</t>
        </is>
      </c>
    </row>
    <row r="17">
      <c r="A17" s="4" t="inlineStr">
        <is>
          <t>Finance Leases [Member]</t>
        </is>
      </c>
    </row>
    <row r="18">
      <c r="A18" s="3" t="inlineStr">
        <is>
          <t>Leases (Details) - Schedule of selling, general &amp; administrative expenses [Line Items]</t>
        </is>
      </c>
    </row>
    <row r="19">
      <c r="A19" s="4" t="inlineStr">
        <is>
          <t>2022</t>
        </is>
      </c>
      <c r="B19" s="6" t="n">
        <v>11561</v>
      </c>
    </row>
    <row r="20">
      <c r="A20" s="4" t="inlineStr">
        <is>
          <t>2023</t>
        </is>
      </c>
      <c r="B20" s="5" t="n">
        <v>11561</v>
      </c>
    </row>
    <row r="21">
      <c r="A21" s="4" t="inlineStr">
        <is>
          <t>2024</t>
        </is>
      </c>
      <c r="B21" s="5" t="n">
        <v>11561</v>
      </c>
    </row>
    <row r="22">
      <c r="A22" s="4" t="inlineStr">
        <is>
          <t>2025</t>
        </is>
      </c>
      <c r="B22" s="5" t="n">
        <v>11561</v>
      </c>
    </row>
    <row r="23">
      <c r="A23" s="4" t="inlineStr">
        <is>
          <t>2026</t>
        </is>
      </c>
      <c r="B23" s="5" t="n">
        <v>10599</v>
      </c>
    </row>
    <row r="24">
      <c r="A24" s="4" t="inlineStr">
        <is>
          <t>Total undiscounted lease obligations</t>
        </is>
      </c>
      <c r="B24" s="5" t="n">
        <v>56843</v>
      </c>
    </row>
    <row r="25">
      <c r="A25" s="4" t="inlineStr">
        <is>
          <t>Less imputed interest</t>
        </is>
      </c>
      <c r="B25" s="5" t="n">
        <v>-9974</v>
      </c>
    </row>
    <row r="26">
      <c r="A26" s="4" t="inlineStr">
        <is>
          <t>Total present value of lease liabilities</t>
        </is>
      </c>
      <c r="B26" s="5" t="n">
        <v>46869</v>
      </c>
    </row>
    <row r="27">
      <c r="A27" s="4" t="inlineStr">
        <is>
          <t>Less current portion of lease liabilities</t>
        </is>
      </c>
      <c r="B27" s="5" t="n">
        <v>-8105</v>
      </c>
    </row>
    <row r="28">
      <c r="A28" s="4" t="inlineStr">
        <is>
          <t>Non-current lease liabilities</t>
        </is>
      </c>
      <c r="B28" s="5" t="n">
        <v>38764</v>
      </c>
    </row>
    <row r="29">
      <c r="A29" s="4" t="inlineStr">
        <is>
          <t>Operating cash flows from operating and finance leases</t>
        </is>
      </c>
      <c r="B29" s="6" t="n">
        <v>962</v>
      </c>
    </row>
    <row r="30">
      <c r="A30" s="4" t="inlineStr">
        <is>
          <t>Weighted-average remaining lease term – operating and finance leases (years)</t>
        </is>
      </c>
      <c r="B30" s="4" t="inlineStr">
        <is>
          <t>4 years 11 months 1 day</t>
        </is>
      </c>
    </row>
    <row r="31">
      <c r="A31" s="4" t="inlineStr">
        <is>
          <t>Weighted-average discount rate – operating and leases (%)</t>
        </is>
      </c>
      <c r="B31" s="4" t="inlineStr">
        <is>
          <t>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t>
        </is>
      </c>
      <c r="B1" s="2" t="inlineStr">
        <is>
          <t>Dec. 31, 2021</t>
        </is>
      </c>
      <c r="C1" s="2" t="inlineStr">
        <is>
          <t>Dec. 31, 2020</t>
        </is>
      </c>
    </row>
    <row r="2">
      <c r="A2" s="3" t="inlineStr">
        <is>
          <t>Schedule of trade and other payables [Abstract]</t>
        </is>
      </c>
    </row>
    <row r="3">
      <c r="A3" s="4" t="inlineStr">
        <is>
          <t>Trade payables</t>
        </is>
      </c>
      <c r="B3" s="6" t="n">
        <v>4778784</v>
      </c>
      <c r="C3" s="6" t="n">
        <v>1294459</v>
      </c>
    </row>
    <row r="4">
      <c r="A4" s="4" t="inlineStr">
        <is>
          <t>Accrued expenses</t>
        </is>
      </c>
      <c r="B4" s="5" t="n">
        <v>1790921</v>
      </c>
      <c r="C4" s="5" t="n">
        <v>284589</v>
      </c>
    </row>
    <row r="5">
      <c r="A5" s="4" t="inlineStr">
        <is>
          <t>Employee payables</t>
        </is>
      </c>
      <c r="B5" s="5" t="n">
        <v>754376</v>
      </c>
      <c r="C5" s="5" t="n">
        <v>139134</v>
      </c>
    </row>
    <row r="6">
      <c r="A6" s="4" t="inlineStr">
        <is>
          <t>Tax payables</t>
        </is>
      </c>
      <c r="B6" s="5" t="n">
        <v>422907</v>
      </c>
      <c r="C6" s="5" t="n">
        <v>164065</v>
      </c>
    </row>
    <row r="7">
      <c r="A7" s="4" t="inlineStr">
        <is>
          <t>Total</t>
        </is>
      </c>
      <c r="B7" s="6" t="n">
        <v>7746988</v>
      </c>
      <c r="C7" s="6" t="n">
        <v>18822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Short-term Borrowings (Details) - USD ($)</t>
        </is>
      </c>
      <c r="B1" s="2" t="inlineStr">
        <is>
          <t>Oct. 15, 2021</t>
        </is>
      </c>
      <c r="C1" s="2" t="inlineStr">
        <is>
          <t>Dec. 31, 2021</t>
        </is>
      </c>
      <c r="D1" s="2" t="inlineStr">
        <is>
          <t>Jan. 27, 2021</t>
        </is>
      </c>
    </row>
    <row r="2">
      <c r="A2" s="3" t="inlineStr">
        <is>
          <t>Short-term Borrowings (Details) [Line Items]</t>
        </is>
      </c>
    </row>
    <row r="3">
      <c r="A3" s="4" t="inlineStr">
        <is>
          <t>Cash paid for deposit</t>
        </is>
      </c>
      <c r="C3" s="6" t="n">
        <v>51370000</v>
      </c>
      <c r="D3" s="6" t="n">
        <v>264000</v>
      </c>
    </row>
    <row r="4">
      <c r="A4" s="4" t="inlineStr">
        <is>
          <t>Borrowed</t>
        </is>
      </c>
      <c r="D4" s="6" t="n">
        <v>1056000</v>
      </c>
    </row>
    <row r="5">
      <c r="A5" s="4" t="inlineStr">
        <is>
          <t>Foundry Digital LLC [Member]</t>
        </is>
      </c>
    </row>
    <row r="6">
      <c r="A6" s="3" t="inlineStr">
        <is>
          <t>Short-term Borrowings (Details) [Line Items]</t>
        </is>
      </c>
    </row>
    <row r="7">
      <c r="A7" s="4" t="inlineStr">
        <is>
          <t>Agreement description</t>
        </is>
      </c>
      <c r="B7" s="4" t="inlineStr">
        <is>
          <t>the Company acquired 2,000 Whatsminers M30’s for delivery in October 2021 from Foundry Digital LLC for a total consideration of $16,481,328. The Company paid a deposit of $3,202,766 and entered into an extension of the original Foundry finance agreement with Foundry for the balance of the consideration over a 12-month term.</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s>
  <sheetData>
    <row r="1">
      <c r="A1" s="1" t="inlineStr">
        <is>
          <t>Long-term Borrowings (Details) - USD ($)</t>
        </is>
      </c>
      <c r="B1" s="2" t="inlineStr">
        <is>
          <t>12 Months Ended</t>
        </is>
      </c>
    </row>
    <row r="2">
      <c r="B2" s="2" t="inlineStr">
        <is>
          <t>Dec. 31, 2020</t>
        </is>
      </c>
      <c r="C2" s="2" t="inlineStr">
        <is>
          <t>Dec. 31, 2021</t>
        </is>
      </c>
      <c r="D2" s="2" t="inlineStr">
        <is>
          <t>May 21, 2021</t>
        </is>
      </c>
    </row>
    <row r="3">
      <c r="A3" s="4" t="inlineStr">
        <is>
          <t>Marshall Loan [Member]</t>
        </is>
      </c>
    </row>
    <row r="4">
      <c r="A4" s="3" t="inlineStr">
        <is>
          <t>Long-term Borrowings (Details) [Line Items]</t>
        </is>
      </c>
    </row>
    <row r="5">
      <c r="A5" s="4" t="inlineStr">
        <is>
          <t>Loan received</t>
        </is>
      </c>
      <c r="C5" s="6" t="n">
        <v>7630000</v>
      </c>
    </row>
    <row r="6">
      <c r="A6" s="4" t="inlineStr">
        <is>
          <t>Bears interest rate</t>
        </is>
      </c>
      <c r="C6" s="4" t="inlineStr">
        <is>
          <t>12.00%</t>
        </is>
      </c>
    </row>
    <row r="7">
      <c r="A7" s="4" t="inlineStr">
        <is>
          <t>Paycheck Protection Program Loan [Member]</t>
        </is>
      </c>
    </row>
    <row r="8">
      <c r="A8" s="3" t="inlineStr">
        <is>
          <t>Long-term Borrowings (Details) [Line Items]</t>
        </is>
      </c>
    </row>
    <row r="9">
      <c r="A9" s="4" t="inlineStr">
        <is>
          <t>Bears interest rate</t>
        </is>
      </c>
      <c r="D9" s="4" t="inlineStr">
        <is>
          <t>1.00%</t>
        </is>
      </c>
    </row>
    <row r="10">
      <c r="A10" s="4" t="inlineStr">
        <is>
          <t>Loan amount</t>
        </is>
      </c>
      <c r="B10" s="6" t="n">
        <v>14000</v>
      </c>
    </row>
    <row r="11">
      <c r="A11" s="4" t="inlineStr">
        <is>
          <t>Paycheck protection program description</t>
        </is>
      </c>
      <c r="B11" s="4" t="inlineStr">
        <is>
          <t>The PPP, established as part of the CARES Act, provides for loans to qualifying businesses for amounts
up to 2.5 times of the average monthly payroll expenses of the qualifying business.</t>
        </is>
      </c>
    </row>
    <row r="12">
      <c r="A12" s="4" t="inlineStr">
        <is>
          <t>Principal amount</t>
        </is>
      </c>
      <c r="B12" s="6" t="n">
        <v>14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s>
  <sheetData>
    <row r="1">
      <c r="A1" s="1" t="inlineStr">
        <is>
          <t>Significant Transactions (Details) - USD ($) $ in Thousands</t>
        </is>
      </c>
      <c r="B1" s="2" t="inlineStr">
        <is>
          <t>Sep. 28, 2021</t>
        </is>
      </c>
      <c r="C1" s="2" t="inlineStr">
        <is>
          <t>Aug. 06, 2021</t>
        </is>
      </c>
      <c r="D1" s="2" t="inlineStr">
        <is>
          <t>Dec. 31, 2021</t>
        </is>
      </c>
    </row>
    <row r="2">
      <c r="A2" s="3" t="inlineStr">
        <is>
          <t>Significant Transactions [Abstract]</t>
        </is>
      </c>
    </row>
    <row r="3">
      <c r="A3" s="4" t="inlineStr">
        <is>
          <t>Description of PIPE agreements</t>
        </is>
      </c>
      <c r="C3" s="4" t="inlineStr">
        <is>
          <t>the Company finalized the 2021 PIPE Agreements with the 2021 PIPE Investors. Pursuant to the 2021 PIPE Agreements, the Company agreed to sell to the 2021 PIPE Investors, and the 2021 PIPE Investors agreed to purchase from the Company, in a private placement, an aggregate of 46,164,019 shares of common stock pre reverse stock split for a purchase price of $0.80 per share giving rise to gross proceeds of $36,931,215. On August 30, 2021, Mawson issued an additional 62,500 (625,000 pre reverse stock split) shares of common stock for a purchase price of $8.00 per share ($0.80 per share pre reverse stock split) under the 2021 PIPE Agreements of August 6, 2021, resulting in an additional $500,000 of gross proceeds under the 2021 PIPE Agreements, taking the total raised to $37,431,215.</t>
        </is>
      </c>
    </row>
    <row r="4">
      <c r="A4" s="4" t="inlineStr">
        <is>
          <t>Net proceeds</t>
        </is>
      </c>
      <c r="B4" s="6" t="n">
        <v>41230</v>
      </c>
    </row>
    <row r="5">
      <c r="A5" s="4" t="inlineStr">
        <is>
          <t>Total loan received</t>
        </is>
      </c>
      <c r="D5" s="6" t="n">
        <v>7630</v>
      </c>
    </row>
    <row r="6">
      <c r="A6" s="4" t="inlineStr">
        <is>
          <t>Description of interest rate</t>
        </is>
      </c>
      <c r="D6" s="4" t="inlineStr">
        <is>
          <t>The loan matures in 2023 and bears interest at a rate of 12.00% per annum, payable monthly which commenced December 20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Taxes on Income (Details) - USD ($)</t>
        </is>
      </c>
      <c r="B1" s="2" t="inlineStr">
        <is>
          <t>12 Months Ended</t>
        </is>
      </c>
    </row>
    <row r="2">
      <c r="B2" s="2" t="inlineStr">
        <is>
          <t>Dec. 31, 2021</t>
        </is>
      </c>
      <c r="C2" s="2" t="inlineStr">
        <is>
          <t>Dec. 31, 2020</t>
        </is>
      </c>
    </row>
    <row r="3">
      <c r="A3" s="3" t="inlineStr">
        <is>
          <t>Income Tax Disclosure [Abstract]</t>
        </is>
      </c>
    </row>
    <row r="4">
      <c r="A4" s="4" t="inlineStr">
        <is>
          <t>Income from domestic operations</t>
        </is>
      </c>
      <c r="B4" s="8" t="n">
        <v>-45.8</v>
      </c>
    </row>
    <row r="5">
      <c r="A5" s="4" t="inlineStr">
        <is>
          <t>Federal statutory income tax rate</t>
        </is>
      </c>
      <c r="B5" s="4" t="inlineStr">
        <is>
          <t>21.00%</t>
        </is>
      </c>
    </row>
    <row r="6">
      <c r="A6" s="4" t="inlineStr">
        <is>
          <t>valuation allowance increased</t>
        </is>
      </c>
      <c r="B6" s="8" t="n">
        <v>9.199999999999999</v>
      </c>
    </row>
    <row r="7">
      <c r="A7" s="4" t="inlineStr">
        <is>
          <t>Federal amount</t>
        </is>
      </c>
      <c r="B7" s="11" t="n">
        <v>14.4</v>
      </c>
    </row>
    <row r="8">
      <c r="A8" s="4" t="inlineStr">
        <is>
          <t>Net operating losses</t>
        </is>
      </c>
      <c r="B8" s="8" t="n">
        <v>10.7</v>
      </c>
    </row>
    <row r="9">
      <c r="A9" s="4" t="inlineStr">
        <is>
          <t>Tax benefit term</t>
        </is>
      </c>
      <c r="C9" s="4" t="inlineStr">
        <is>
          <t>12 months</t>
        </is>
      </c>
    </row>
    <row r="10">
      <c r="A10" s="4" t="inlineStr">
        <is>
          <t>Income tax, description</t>
        </is>
      </c>
      <c r="B10" s="4" t="inlineStr">
        <is>
          <t>All tax
returns will remain open for examination by the federal and most state taxing authorities for three years and four years, respectively,
from the date of utilization of any net operating loss carryforwards or research and development credit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30" customWidth="1" min="5" max="5"/>
    <col width="28" customWidth="1" min="6" max="6"/>
    <col width="13" customWidth="1" min="7" max="7"/>
    <col width="46" customWidth="1" min="8" max="8"/>
    <col width="20" customWidth="1" min="9" max="9"/>
    <col width="34" customWidth="1" min="10" max="10"/>
    <col width="26" customWidth="1" min="11" max="11"/>
    <col width="14" customWidth="1" min="12" max="12"/>
  </cols>
  <sheetData>
    <row r="1">
      <c r="A1" s="1" t="inlineStr">
        <is>
          <t>Consolidated Statements of Changes In Stockholders' Equity - USD ($)</t>
        </is>
      </c>
      <c r="B1" s="2" t="inlineStr">
        <is>
          <t>Series APreferred Stock</t>
        </is>
      </c>
      <c r="C1" s="2" t="inlineStr">
        <is>
          <t>Common Shares</t>
        </is>
      </c>
      <c r="D1" s="2" t="inlineStr">
        <is>
          <t>Common Stock</t>
        </is>
      </c>
      <c r="E1" s="2" t="inlineStr">
        <is>
          <t>Share Subscription Receivable</t>
        </is>
      </c>
      <c r="F1" s="2" t="inlineStr">
        <is>
          <t>Additional Paid-in- Capital</t>
        </is>
      </c>
      <c r="G1" s="2" t="inlineStr">
        <is>
          <t>Reserves</t>
        </is>
      </c>
      <c r="H1" s="2" t="inlineStr">
        <is>
          <t>Accumulated Other Comprehensive Income/(Loss)</t>
        </is>
      </c>
      <c r="I1" s="2" t="inlineStr">
        <is>
          <t>Accumulated Deficit</t>
        </is>
      </c>
      <c r="J1" s="2" t="inlineStr">
        <is>
          <t>Total Mawson Stockholders’ Equity</t>
        </is>
      </c>
      <c r="K1" s="2" t="inlineStr">
        <is>
          <t>Non- controlling interest</t>
        </is>
      </c>
      <c r="L1" s="2" t="inlineStr">
        <is>
          <t>Total</t>
        </is>
      </c>
    </row>
    <row r="2">
      <c r="A2" s="4" t="inlineStr">
        <is>
          <t>Balance at Dec. 31, 2019</t>
        </is>
      </c>
      <c r="B2" s="4" t="inlineStr">
        <is>
          <t xml:space="preserve"> </t>
        </is>
      </c>
      <c r="E2" s="6" t="n">
        <v>-459062</v>
      </c>
      <c r="F2" s="6" t="n">
        <v>28902874</v>
      </c>
      <c r="H2" s="6" t="n">
        <v>-345182</v>
      </c>
      <c r="I2" s="6" t="n">
        <v>-21125291</v>
      </c>
      <c r="J2" s="6" t="n">
        <v>6973339</v>
      </c>
      <c r="L2" s="6" t="n">
        <v>6973339</v>
      </c>
    </row>
    <row r="3">
      <c r="A3" s="4" t="inlineStr">
        <is>
          <t>Balance (in Shares) at Dec. 31, 2019</t>
        </is>
      </c>
      <c r="B3" s="4" t="inlineStr">
        <is>
          <t xml:space="preserve"> </t>
        </is>
      </c>
      <c r="C3" s="5" t="n">
        <v>6578672</v>
      </c>
    </row>
    <row r="4">
      <c r="A4" s="4" t="inlineStr">
        <is>
          <t>Issuance of stock options</t>
        </is>
      </c>
      <c r="B4" s="4" t="inlineStr">
        <is>
          <t xml:space="preserve"> </t>
        </is>
      </c>
    </row>
    <row r="5">
      <c r="A5" s="4" t="inlineStr">
        <is>
          <t>Issuance of common shares, exercise of warrants</t>
        </is>
      </c>
      <c r="B5" s="4" t="inlineStr">
        <is>
          <t xml:space="preserve"> </t>
        </is>
      </c>
      <c r="F5" s="5" t="n">
        <v>5554177</v>
      </c>
      <c r="G5" s="6" t="n">
        <v>652949</v>
      </c>
      <c r="J5" s="5" t="n">
        <v>6207126</v>
      </c>
      <c r="L5" s="5" t="n">
        <v>6207126</v>
      </c>
    </row>
    <row r="6">
      <c r="A6" s="4" t="inlineStr">
        <is>
          <t>Issuance of common shares, exercise of warrants (in Shares)</t>
        </is>
      </c>
      <c r="C6" s="5" t="n">
        <v>960603</v>
      </c>
    </row>
    <row r="7">
      <c r="A7" s="4" t="inlineStr">
        <is>
          <t>Net loss</t>
        </is>
      </c>
      <c r="B7" s="4" t="inlineStr">
        <is>
          <t xml:space="preserve"> </t>
        </is>
      </c>
      <c r="I7" s="5" t="n">
        <v>-5034248</v>
      </c>
      <c r="J7" s="5" t="n">
        <v>-5034248</v>
      </c>
      <c r="K7" s="6" t="n">
        <v>-27066</v>
      </c>
      <c r="L7" s="5" t="n">
        <v>-5061314</v>
      </c>
    </row>
    <row r="8">
      <c r="A8" s="4" t="inlineStr">
        <is>
          <t>Other comprehensive loss</t>
        </is>
      </c>
      <c r="B8" s="4" t="inlineStr">
        <is>
          <t xml:space="preserve"> </t>
        </is>
      </c>
      <c r="G8" s="4" t="inlineStr">
        <is>
          <t xml:space="preserve"> </t>
        </is>
      </c>
      <c r="H8" s="5" t="n">
        <v>-996644</v>
      </c>
      <c r="J8" s="5" t="n">
        <v>-996644</v>
      </c>
      <c r="L8" s="5" t="n">
        <v>-996644</v>
      </c>
    </row>
    <row r="9">
      <c r="A9" s="4" t="inlineStr">
        <is>
          <t>Receipt of share subscriptions proceeds</t>
        </is>
      </c>
      <c r="B9" s="4" t="inlineStr">
        <is>
          <t xml:space="preserve"> </t>
        </is>
      </c>
      <c r="E9" s="5" t="n">
        <v>442372</v>
      </c>
      <c r="L9" s="5" t="n">
        <v>442372</v>
      </c>
    </row>
    <row r="10">
      <c r="A10" s="4" t="inlineStr">
        <is>
          <t>Balance at Dec. 31, 2020</t>
        </is>
      </c>
      <c r="B10" s="4" t="inlineStr">
        <is>
          <t xml:space="preserve"> </t>
        </is>
      </c>
      <c r="C10" s="6" t="n">
        <v>7539275</v>
      </c>
      <c r="D10" s="4" t="inlineStr">
        <is>
          <t xml:space="preserve"> </t>
        </is>
      </c>
      <c r="E10" s="5" t="n">
        <v>-16690</v>
      </c>
      <c r="F10" s="5" t="n">
        <v>34457051</v>
      </c>
      <c r="G10" s="5" t="n">
        <v>652949</v>
      </c>
      <c r="H10" s="5" t="n">
        <v>-1341826</v>
      </c>
      <c r="I10" s="5" t="n">
        <v>-26159539</v>
      </c>
      <c r="J10" s="5" t="n">
        <v>7591945</v>
      </c>
      <c r="K10" s="5" t="n">
        <v>-27066</v>
      </c>
      <c r="L10" s="5" t="n">
        <v>7564879</v>
      </c>
    </row>
    <row r="11">
      <c r="A11" s="4" t="inlineStr">
        <is>
          <t>Balance (in Shares) at Dec. 31, 2020</t>
        </is>
      </c>
      <c r="B11" s="4" t="inlineStr">
        <is>
          <t xml:space="preserve"> </t>
        </is>
      </c>
      <c r="C11" s="5" t="n">
        <v>7539275</v>
      </c>
    </row>
    <row r="12">
      <c r="A12" s="4" t="inlineStr">
        <is>
          <t>Exchange of stock and Reverse recapitalization of Wize Pharma Inc</t>
        </is>
      </c>
      <c r="B12" s="4" t="inlineStr">
        <is>
          <t xml:space="preserve"> </t>
        </is>
      </c>
      <c r="C12" s="6" t="n">
        <v>-7539275</v>
      </c>
      <c r="D12" s="6" t="n">
        <v>511882</v>
      </c>
      <c r="E12" s="4" t="inlineStr">
        <is>
          <t xml:space="preserve"> </t>
        </is>
      </c>
      <c r="F12" s="5" t="n">
        <v>-5436541</v>
      </c>
      <c r="G12" s="4" t="inlineStr">
        <is>
          <t xml:space="preserve"> </t>
        </is>
      </c>
      <c r="H12" s="4" t="inlineStr">
        <is>
          <t xml:space="preserve"> </t>
        </is>
      </c>
      <c r="I12" s="4" t="inlineStr">
        <is>
          <t xml:space="preserve"> </t>
        </is>
      </c>
      <c r="J12" s="5" t="n">
        <v>-4924659</v>
      </c>
      <c r="K12" s="4" t="inlineStr">
        <is>
          <t xml:space="preserve"> </t>
        </is>
      </c>
      <c r="L12" s="5" t="n">
        <v>-4924659</v>
      </c>
    </row>
    <row r="13">
      <c r="A13" s="4" t="inlineStr">
        <is>
          <t>Exchange of stock and Reverse recapitalization of Wize Pharma Inc (in Shares)</t>
        </is>
      </c>
      <c r="B13" s="5" t="n">
        <v>178</v>
      </c>
      <c r="D13" s="5" t="n">
        <v>51188168</v>
      </c>
    </row>
    <row r="14">
      <c r="A14" s="4" t="inlineStr">
        <is>
          <t>Issuance of common stock, net of offer costs, PIPE transaction</t>
        </is>
      </c>
      <c r="B14" s="4" t="inlineStr">
        <is>
          <t xml:space="preserve"> </t>
        </is>
      </c>
      <c r="C14" s="4" t="inlineStr">
        <is>
          <t xml:space="preserve"> </t>
        </is>
      </c>
      <c r="D14" s="6" t="n">
        <v>25000</v>
      </c>
      <c r="E14" s="4" t="inlineStr">
        <is>
          <t xml:space="preserve"> </t>
        </is>
      </c>
      <c r="F14" s="5" t="n">
        <v>2975000</v>
      </c>
      <c r="G14" s="4" t="inlineStr">
        <is>
          <t xml:space="preserve"> </t>
        </is>
      </c>
      <c r="H14" s="4" t="inlineStr">
        <is>
          <t xml:space="preserve"> </t>
        </is>
      </c>
      <c r="I14" s="4" t="inlineStr">
        <is>
          <t xml:space="preserve"> </t>
        </is>
      </c>
      <c r="J14" s="5" t="n">
        <v>3000000</v>
      </c>
      <c r="K14" s="4" t="inlineStr">
        <is>
          <t xml:space="preserve"> </t>
        </is>
      </c>
      <c r="L14" s="5" t="n">
        <v>3000000</v>
      </c>
    </row>
    <row r="15">
      <c r="A15" s="4" t="inlineStr">
        <is>
          <t>Issuance of common stock, net of offer costs, PIPE transaction (in Shares)</t>
        </is>
      </c>
      <c r="D15" s="5" t="n">
        <v>2500000</v>
      </c>
    </row>
    <row r="16">
      <c r="A16" s="4" t="inlineStr">
        <is>
          <t>Issuance of convertible notes, net of offer costs</t>
        </is>
      </c>
      <c r="B16" s="4" t="inlineStr">
        <is>
          <t xml:space="preserve"> </t>
        </is>
      </c>
      <c r="C16" s="4" t="inlineStr">
        <is>
          <t xml:space="preserve"> </t>
        </is>
      </c>
      <c r="D16" s="4" t="inlineStr">
        <is>
          <t xml:space="preserve"> </t>
        </is>
      </c>
      <c r="E16" s="4" t="inlineStr">
        <is>
          <t xml:space="preserve"> </t>
        </is>
      </c>
      <c r="F16" s="5" t="n">
        <v>20301427</v>
      </c>
      <c r="G16" s="4" t="inlineStr">
        <is>
          <t xml:space="preserve"> </t>
        </is>
      </c>
      <c r="H16" s="4" t="inlineStr">
        <is>
          <t xml:space="preserve"> </t>
        </is>
      </c>
      <c r="I16" s="4" t="inlineStr">
        <is>
          <t xml:space="preserve"> </t>
        </is>
      </c>
      <c r="J16" s="5" t="n">
        <v>20301427</v>
      </c>
      <c r="K16" s="4" t="inlineStr">
        <is>
          <t xml:space="preserve"> </t>
        </is>
      </c>
      <c r="L16" s="5" t="n">
        <v>20301427</v>
      </c>
    </row>
    <row r="17">
      <c r="A17" s="4" t="inlineStr">
        <is>
          <t>Issuance of warrants</t>
        </is>
      </c>
      <c r="B17" s="4" t="inlineStr">
        <is>
          <t xml:space="preserve"> </t>
        </is>
      </c>
      <c r="C17" s="4" t="inlineStr">
        <is>
          <t xml:space="preserve"> </t>
        </is>
      </c>
      <c r="D17" s="4" t="inlineStr">
        <is>
          <t xml:space="preserve"> </t>
        </is>
      </c>
      <c r="E17" s="4" t="inlineStr">
        <is>
          <t xml:space="preserve"> </t>
        </is>
      </c>
      <c r="F17" s="5" t="n">
        <v>-7571740</v>
      </c>
      <c r="G17" s="5" t="n">
        <v>16817286</v>
      </c>
      <c r="H17" s="4" t="inlineStr">
        <is>
          <t xml:space="preserve"> </t>
        </is>
      </c>
      <c r="I17" s="4" t="inlineStr">
        <is>
          <t xml:space="preserve"> </t>
        </is>
      </c>
      <c r="J17" s="5" t="n">
        <v>9245546</v>
      </c>
      <c r="K17" s="4" t="inlineStr">
        <is>
          <t xml:space="preserve"> </t>
        </is>
      </c>
      <c r="L17" s="5" t="n">
        <v>9245546</v>
      </c>
    </row>
    <row r="18">
      <c r="A18" s="4" t="inlineStr">
        <is>
          <t>Issuance of common stock, net of offering costs / at-the market offerings</t>
        </is>
      </c>
      <c r="B18" s="4" t="inlineStr">
        <is>
          <t xml:space="preserve"> </t>
        </is>
      </c>
      <c r="C18" s="4" t="inlineStr">
        <is>
          <t xml:space="preserve"> </t>
        </is>
      </c>
      <c r="D18" s="6" t="n">
        <v>8592</v>
      </c>
      <c r="E18" s="4" t="inlineStr">
        <is>
          <t xml:space="preserve"> </t>
        </is>
      </c>
      <c r="F18" s="5" t="n">
        <v>74912708</v>
      </c>
      <c r="G18" s="4" t="inlineStr">
        <is>
          <t xml:space="preserve"> </t>
        </is>
      </c>
      <c r="H18" s="4" t="inlineStr">
        <is>
          <t xml:space="preserve"> </t>
        </is>
      </c>
      <c r="I18" s="4" t="inlineStr">
        <is>
          <t xml:space="preserve"> </t>
        </is>
      </c>
      <c r="J18" s="5" t="n">
        <v>74921300</v>
      </c>
      <c r="K18" s="4" t="inlineStr">
        <is>
          <t xml:space="preserve"> </t>
        </is>
      </c>
      <c r="L18" s="5" t="n">
        <v>74921300</v>
      </c>
    </row>
    <row r="19">
      <c r="A19" s="4" t="inlineStr">
        <is>
          <t>Issuance of common stock, net of offering costs / at-the market offerings (in Shares)</t>
        </is>
      </c>
      <c r="D19" s="5" t="n">
        <v>8622561</v>
      </c>
    </row>
    <row r="20">
      <c r="A20" s="4" t="inlineStr">
        <is>
          <t>Fair value of IPR&amp;D acquired, net of Business Combination transaction costs</t>
        </is>
      </c>
      <c r="B20" s="4" t="inlineStr">
        <is>
          <t xml:space="preserve"> </t>
        </is>
      </c>
      <c r="C20" s="4" t="inlineStr">
        <is>
          <t xml:space="preserve"> </t>
        </is>
      </c>
      <c r="D20" s="4" t="inlineStr">
        <is>
          <t xml:space="preserve"> </t>
        </is>
      </c>
      <c r="E20" s="4" t="inlineStr">
        <is>
          <t xml:space="preserve"> </t>
        </is>
      </c>
      <c r="F20" s="5" t="n">
        <v>24765831</v>
      </c>
      <c r="G20" s="4" t="inlineStr">
        <is>
          <t xml:space="preserve"> </t>
        </is>
      </c>
      <c r="H20" s="4" t="inlineStr">
        <is>
          <t xml:space="preserve"> </t>
        </is>
      </c>
      <c r="I20" s="4" t="inlineStr">
        <is>
          <t xml:space="preserve"> </t>
        </is>
      </c>
      <c r="J20" s="5" t="n">
        <v>24765831</v>
      </c>
      <c r="K20" s="4" t="inlineStr">
        <is>
          <t xml:space="preserve"> </t>
        </is>
      </c>
      <c r="L20" s="5" t="n">
        <v>24765831</v>
      </c>
    </row>
    <row r="21">
      <c r="A21" s="4" t="inlineStr">
        <is>
          <t>Fair value adjustment of LO2A intellectual property revenue sharing obligation</t>
        </is>
      </c>
      <c r="B21" s="4" t="inlineStr">
        <is>
          <t xml:space="preserve"> </t>
        </is>
      </c>
      <c r="C21" s="4" t="inlineStr">
        <is>
          <t xml:space="preserve"> </t>
        </is>
      </c>
      <c r="D21" s="4" t="inlineStr">
        <is>
          <t xml:space="preserve"> </t>
        </is>
      </c>
      <c r="E21" s="4" t="inlineStr">
        <is>
          <t xml:space="preserve"> </t>
        </is>
      </c>
      <c r="F21" s="5" t="n">
        <v>5440863</v>
      </c>
      <c r="G21" s="4" t="inlineStr">
        <is>
          <t xml:space="preserve"> </t>
        </is>
      </c>
      <c r="H21" s="4" t="inlineStr">
        <is>
          <t xml:space="preserve"> </t>
        </is>
      </c>
      <c r="I21" s="4" t="inlineStr">
        <is>
          <t xml:space="preserve"> </t>
        </is>
      </c>
      <c r="J21" s="5" t="n">
        <v>5440863</v>
      </c>
      <c r="K21" s="4" t="inlineStr">
        <is>
          <t xml:space="preserve"> </t>
        </is>
      </c>
      <c r="L21" s="5" t="n">
        <v>5440863</v>
      </c>
    </row>
    <row r="22">
      <c r="A22" s="4" t="inlineStr">
        <is>
          <t>Issuance of common stock, stock based compensation</t>
        </is>
      </c>
      <c r="B22" s="4" t="inlineStr">
        <is>
          <t xml:space="preserve"> </t>
        </is>
      </c>
      <c r="C22" s="4" t="inlineStr">
        <is>
          <t xml:space="preserve"> </t>
        </is>
      </c>
      <c r="D22" s="6" t="n">
        <v>4140</v>
      </c>
      <c r="E22" s="4" t="inlineStr">
        <is>
          <t xml:space="preserve"> </t>
        </is>
      </c>
      <c r="F22" s="5" t="n">
        <v>358104</v>
      </c>
      <c r="G22" s="5" t="n">
        <v>5782051</v>
      </c>
      <c r="H22" s="4" t="inlineStr">
        <is>
          <t xml:space="preserve"> </t>
        </is>
      </c>
      <c r="I22" s="4" t="inlineStr">
        <is>
          <t xml:space="preserve"> </t>
        </is>
      </c>
      <c r="J22" s="5" t="n">
        <v>6144295</v>
      </c>
      <c r="K22" s="4" t="inlineStr">
        <is>
          <t xml:space="preserve"> </t>
        </is>
      </c>
      <c r="L22" s="5" t="n">
        <v>6144295</v>
      </c>
    </row>
    <row r="23">
      <c r="A23" s="4" t="inlineStr">
        <is>
          <t>Issuance of common stock, stock based compensation (in Shares)</t>
        </is>
      </c>
      <c r="D23" s="5" t="n">
        <v>198921</v>
      </c>
    </row>
    <row r="24">
      <c r="A24" s="4" t="inlineStr">
        <is>
          <t>Issuance of common stock, settlement of convertible note interest</t>
        </is>
      </c>
      <c r="B24" s="4" t="inlineStr">
        <is>
          <t xml:space="preserve"> </t>
        </is>
      </c>
      <c r="C24" s="4" t="inlineStr">
        <is>
          <t xml:space="preserve"> </t>
        </is>
      </c>
      <c r="D24" s="6" t="n">
        <v>8691</v>
      </c>
      <c r="E24" s="4" t="inlineStr">
        <is>
          <t xml:space="preserve"> </t>
        </is>
      </c>
      <c r="F24" s="5" t="n">
        <v>851680</v>
      </c>
      <c r="G24" s="4" t="inlineStr">
        <is>
          <t xml:space="preserve"> </t>
        </is>
      </c>
      <c r="H24" s="4" t="inlineStr">
        <is>
          <t xml:space="preserve"> </t>
        </is>
      </c>
      <c r="I24" s="4" t="inlineStr">
        <is>
          <t xml:space="preserve"> </t>
        </is>
      </c>
      <c r="J24" s="5" t="n">
        <v>860371</v>
      </c>
      <c r="K24" s="4" t="inlineStr">
        <is>
          <t xml:space="preserve"> </t>
        </is>
      </c>
      <c r="L24" s="5" t="n">
        <v>860371</v>
      </c>
    </row>
    <row r="25">
      <c r="A25" s="4" t="inlineStr">
        <is>
          <t>Issuance of common stock, settlement of convertible note interest (in Shares)</t>
        </is>
      </c>
      <c r="D25" s="5" t="n">
        <v>86959</v>
      </c>
    </row>
    <row r="26">
      <c r="A26" s="4" t="inlineStr">
        <is>
          <t>Issuance of RSU’s and stock options</t>
        </is>
      </c>
      <c r="B26" s="4" t="inlineStr">
        <is>
          <t xml:space="preserve"> </t>
        </is>
      </c>
      <c r="C26" s="4" t="inlineStr">
        <is>
          <t xml:space="preserve"> </t>
        </is>
      </c>
      <c r="D26" s="4" t="inlineStr">
        <is>
          <t xml:space="preserve"> </t>
        </is>
      </c>
      <c r="E26" s="4" t="inlineStr">
        <is>
          <t xml:space="preserve"> </t>
        </is>
      </c>
      <c r="F26" s="5" t="n">
        <v>890251</v>
      </c>
      <c r="G26" s="5" t="n">
        <v>10332552</v>
      </c>
      <c r="H26" s="4" t="inlineStr">
        <is>
          <t xml:space="preserve"> </t>
        </is>
      </c>
      <c r="I26" s="4" t="inlineStr">
        <is>
          <t xml:space="preserve"> </t>
        </is>
      </c>
      <c r="J26" s="5" t="n">
        <v>11222803</v>
      </c>
      <c r="K26" s="4" t="inlineStr">
        <is>
          <t xml:space="preserve"> </t>
        </is>
      </c>
      <c r="L26" s="5" t="n">
        <v>11222803</v>
      </c>
    </row>
    <row r="27">
      <c r="A27" s="4" t="inlineStr">
        <is>
          <t>Issuance of common stock, conversion of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conversion of Series A preferred stock (in Shares)</t>
        </is>
      </c>
      <c r="B28" s="5" t="n">
        <v>-178</v>
      </c>
      <c r="D28" s="5" t="n">
        <v>17800</v>
      </c>
    </row>
    <row r="29">
      <c r="A29" s="4" t="inlineStr">
        <is>
          <t>Issuance of common stock, on conversion of convertible notes</t>
        </is>
      </c>
      <c r="B29" s="4" t="inlineStr">
        <is>
          <t xml:space="preserve"> </t>
        </is>
      </c>
      <c r="C29" s="4" t="inlineStr">
        <is>
          <t xml:space="preserve"> </t>
        </is>
      </c>
      <c r="D29" s="6" t="n">
        <v>63627</v>
      </c>
      <c r="E29" s="4" t="inlineStr">
        <is>
          <t xml:space="preserve"> </t>
        </is>
      </c>
      <c r="F29" s="4" t="inlineStr">
        <is>
          <t xml:space="preserve"> </t>
        </is>
      </c>
      <c r="H29" s="4" t="inlineStr">
        <is>
          <t xml:space="preserve"> </t>
        </is>
      </c>
      <c r="I29" s="4" t="inlineStr">
        <is>
          <t xml:space="preserve"> </t>
        </is>
      </c>
      <c r="J29" s="5" t="n">
        <v>63627</v>
      </c>
      <c r="K29" s="4" t="inlineStr">
        <is>
          <t xml:space="preserve"> </t>
        </is>
      </c>
      <c r="L29" s="5" t="n">
        <v>63627</v>
      </c>
    </row>
    <row r="30">
      <c r="A30" s="4" t="inlineStr">
        <is>
          <t>Issuance of common stock, on conversion of convertible notes (in Shares)</t>
        </is>
      </c>
      <c r="D30" s="5" t="n">
        <v>6362690</v>
      </c>
    </row>
    <row r="31">
      <c r="A31" s="4" t="inlineStr">
        <is>
          <t>Issuance of common stock, exercise of warrants</t>
        </is>
      </c>
      <c r="B31" s="4" t="inlineStr">
        <is>
          <t xml:space="preserve"> </t>
        </is>
      </c>
      <c r="C31" s="4" t="inlineStr">
        <is>
          <t xml:space="preserve"> </t>
        </is>
      </c>
      <c r="D31" s="6" t="n">
        <v>1820</v>
      </c>
      <c r="E31" s="4" t="inlineStr">
        <is>
          <t xml:space="preserve"> </t>
        </is>
      </c>
      <c r="F31" s="5" t="n">
        <v>13468875</v>
      </c>
      <c r="G31" s="5" t="n">
        <v>-13346668</v>
      </c>
      <c r="H31" s="4" t="inlineStr">
        <is>
          <t xml:space="preserve"> </t>
        </is>
      </c>
      <c r="I31" s="4" t="inlineStr">
        <is>
          <t xml:space="preserve"> </t>
        </is>
      </c>
      <c r="J31" s="5" t="n">
        <v>124027</v>
      </c>
      <c r="K31" s="4" t="inlineStr">
        <is>
          <t xml:space="preserve"> </t>
        </is>
      </c>
      <c r="L31" s="5" t="n">
        <v>124027</v>
      </c>
    </row>
    <row r="32">
      <c r="A32" s="4" t="inlineStr">
        <is>
          <t>Issuance of common stock, exercise of warrants (in Shares)</t>
        </is>
      </c>
      <c r="D32" s="5" t="n">
        <v>1744848</v>
      </c>
    </row>
    <row r="33">
      <c r="A33" s="4" t="inlineStr">
        <is>
          <t>Issuance of stock by subsidiary to non-controlling interest</t>
        </is>
      </c>
      <c r="B33" s="4" t="inlineStr">
        <is>
          <t xml:space="preserve"> </t>
        </is>
      </c>
      <c r="C33" s="4" t="inlineStr">
        <is>
          <t xml:space="preserve"> </t>
        </is>
      </c>
      <c r="D33" s="4" t="inlineStr">
        <is>
          <t xml:space="preserve"> </t>
        </is>
      </c>
      <c r="E33" s="4" t="inlineStr">
        <is>
          <t xml:space="preserve"> </t>
        </is>
      </c>
      <c r="F33" s="5" t="n">
        <v>406534</v>
      </c>
      <c r="G33" s="4" t="inlineStr">
        <is>
          <t xml:space="preserve"> </t>
        </is>
      </c>
      <c r="H33" s="4" t="inlineStr">
        <is>
          <t xml:space="preserve"> </t>
        </is>
      </c>
      <c r="I33" s="4" t="inlineStr">
        <is>
          <t xml:space="preserve"> </t>
        </is>
      </c>
      <c r="J33" s="5" t="n">
        <v>406534</v>
      </c>
      <c r="K33" s="5" t="n">
        <v>511150</v>
      </c>
      <c r="L33" s="5" t="n">
        <v>917684</v>
      </c>
    </row>
    <row r="34">
      <c r="A34" s="4" t="inlineStr">
        <is>
          <t>Purchase remaining non-controlling interest of Luna Squares LLC</t>
        </is>
      </c>
      <c r="B34" s="4" t="inlineStr">
        <is>
          <t xml:space="preserve"> </t>
        </is>
      </c>
      <c r="C34" s="4" t="inlineStr">
        <is>
          <t xml:space="preserve"> </t>
        </is>
      </c>
      <c r="D34" s="4" t="inlineStr">
        <is>
          <t xml:space="preserve"> </t>
        </is>
      </c>
      <c r="E34" s="4" t="inlineStr">
        <is>
          <t xml:space="preserve"> </t>
        </is>
      </c>
      <c r="F34" s="5" t="n">
        <v>-241713</v>
      </c>
      <c r="G34" s="4" t="inlineStr">
        <is>
          <t xml:space="preserve"> </t>
        </is>
      </c>
      <c r="H34" s="4" t="inlineStr">
        <is>
          <t xml:space="preserve"> </t>
        </is>
      </c>
      <c r="I34" s="4" t="inlineStr">
        <is>
          <t xml:space="preserve"> </t>
        </is>
      </c>
      <c r="J34" s="5" t="n">
        <v>-241713</v>
      </c>
      <c r="K34" s="5" t="n">
        <v>-150766</v>
      </c>
      <c r="L34" s="5" t="n">
        <v>-392479</v>
      </c>
    </row>
    <row r="35">
      <c r="A35" s="4" t="inlineStr">
        <is>
          <t>Exercise of RSU’s</t>
        </is>
      </c>
      <c r="B35" s="4" t="inlineStr">
        <is>
          <t xml:space="preserve"> </t>
        </is>
      </c>
      <c r="C35" s="4" t="inlineStr">
        <is>
          <t xml:space="preserve"> </t>
        </is>
      </c>
      <c r="D35" s="6" t="n">
        <v>24</v>
      </c>
      <c r="E35" s="4" t="inlineStr">
        <is>
          <t xml:space="preserve"> </t>
        </is>
      </c>
      <c r="F35" s="5" t="n">
        <v>60913</v>
      </c>
      <c r="G35" s="5" t="n">
        <v>-60937</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of RSU’s (in Shares)</t>
        </is>
      </c>
      <c r="D36" s="5" t="n">
        <v>24375</v>
      </c>
    </row>
    <row r="37">
      <c r="A37" s="4" t="inlineStr">
        <is>
          <t>Other</t>
        </is>
      </c>
      <c r="B37" s="4" t="inlineStr">
        <is>
          <t xml:space="preserve"> </t>
        </is>
      </c>
      <c r="C37" s="4" t="inlineStr">
        <is>
          <t xml:space="preserve"> </t>
        </is>
      </c>
      <c r="D37" s="6" t="n">
        <v>-12272</v>
      </c>
      <c r="E37" s="5" t="n">
        <v>16690</v>
      </c>
      <c r="F37" s="5" t="n">
        <v>-38412</v>
      </c>
      <c r="H37" s="4" t="inlineStr">
        <is>
          <t xml:space="preserve"> </t>
        </is>
      </c>
      <c r="I37" s="4" t="inlineStr">
        <is>
          <t xml:space="preserve"> </t>
        </is>
      </c>
      <c r="J37" s="5" t="n">
        <v>-33994</v>
      </c>
      <c r="K37" s="4" t="inlineStr">
        <is>
          <t xml:space="preserve"> </t>
        </is>
      </c>
      <c r="L37" s="5" t="n">
        <v>-33994</v>
      </c>
    </row>
    <row r="38">
      <c r="A38" s="4" t="inlineStr">
        <is>
          <t>Other (in Shares)</t>
        </is>
      </c>
      <c r="D38" s="5" t="n">
        <v>186</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4963720</v>
      </c>
      <c r="J39" s="5" t="n">
        <v>-44963720</v>
      </c>
      <c r="K39" s="4" t="inlineStr">
        <is>
          <t xml:space="preserve"> </t>
        </is>
      </c>
      <c r="L39" s="5" t="n">
        <v>-44963720</v>
      </c>
    </row>
    <row r="40">
      <c r="A40" s="4" t="inlineStr">
        <is>
          <t>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20732</v>
      </c>
      <c r="I40" s="4" t="inlineStr">
        <is>
          <t xml:space="preserve"> </t>
        </is>
      </c>
      <c r="J40" s="5" t="n">
        <v>820732</v>
      </c>
      <c r="K40" s="4" t="inlineStr">
        <is>
          <t xml:space="preserve"> </t>
        </is>
      </c>
      <c r="L40" s="5" t="n">
        <v>820732</v>
      </c>
    </row>
    <row r="41">
      <c r="A41" s="4" t="inlineStr">
        <is>
          <t>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97944</v>
      </c>
      <c r="L41" s="5" t="n">
        <v>-497944</v>
      </c>
    </row>
    <row r="42">
      <c r="A42" s="4" t="inlineStr">
        <is>
          <t>Balance at Dec. 31, 2021</t>
        </is>
      </c>
      <c r="B42" s="4" t="inlineStr">
        <is>
          <t xml:space="preserve"> </t>
        </is>
      </c>
      <c r="C42" s="4" t="inlineStr">
        <is>
          <t xml:space="preserve"> </t>
        </is>
      </c>
      <c r="D42" s="6" t="n">
        <v>611504</v>
      </c>
      <c r="E42" s="4" t="inlineStr">
        <is>
          <t xml:space="preserve"> </t>
        </is>
      </c>
      <c r="F42" s="6" t="n">
        <v>165600831</v>
      </c>
      <c r="G42" s="6" t="n">
        <v>20177233</v>
      </c>
      <c r="H42" s="6" t="n">
        <v>-521094</v>
      </c>
      <c r="I42" s="6" t="n">
        <v>-71123259</v>
      </c>
      <c r="J42" s="6" t="n">
        <v>114745215</v>
      </c>
      <c r="K42" s="6" t="n">
        <v>-164626</v>
      </c>
      <c r="L42" s="6" t="n">
        <v>114580589</v>
      </c>
    </row>
    <row r="43">
      <c r="A43" s="4" t="inlineStr">
        <is>
          <t>Balance (in Shares) at Dec. 31, 2021</t>
        </is>
      </c>
      <c r="B43" s="4" t="inlineStr">
        <is>
          <t xml:space="preserve"> </t>
        </is>
      </c>
      <c r="D43" s="5" t="n">
        <v>707465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income tax expense (benefit) included in the statements of income and comprehensive income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Foreign</t>
        </is>
      </c>
      <c r="B5" s="5" t="n">
        <v>-277717</v>
      </c>
      <c r="C5" s="4" t="inlineStr">
        <is>
          <t xml:space="preserve"> </t>
        </is>
      </c>
    </row>
    <row r="6">
      <c r="A6" s="4" t="inlineStr">
        <is>
          <t>State</t>
        </is>
      </c>
      <c r="B6" s="4" t="inlineStr">
        <is>
          <t xml:space="preserve"> </t>
        </is>
      </c>
      <c r="C6" s="4" t="inlineStr">
        <is>
          <t xml:space="preserve"> </t>
        </is>
      </c>
    </row>
    <row r="7">
      <c r="A7" s="3" t="inlineStr">
        <is>
          <t>Deferred</t>
        </is>
      </c>
    </row>
    <row r="8">
      <c r="A8" s="4" t="inlineStr">
        <is>
          <t>Federal</t>
        </is>
      </c>
      <c r="B8" s="4" t="inlineStr">
        <is>
          <t xml:space="preserve"> </t>
        </is>
      </c>
      <c r="C8" s="4" t="inlineStr">
        <is>
          <t xml:space="preserve"> </t>
        </is>
      </c>
    </row>
    <row r="9">
      <c r="A9" s="4" t="inlineStr">
        <is>
          <t>Foreign</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Total</t>
        </is>
      </c>
      <c r="B11" s="6" t="n">
        <v>-277717</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reconciliation income tax expense - USD ($)</t>
        </is>
      </c>
      <c r="B1" s="2" t="inlineStr">
        <is>
          <t>12 Months Ended</t>
        </is>
      </c>
    </row>
    <row r="2">
      <c r="B2" s="2" t="inlineStr">
        <is>
          <t>Dec. 31, 2021</t>
        </is>
      </c>
      <c r="C2" s="2" t="inlineStr">
        <is>
          <t>Dec. 31, 2020</t>
        </is>
      </c>
    </row>
    <row r="3">
      <c r="A3" s="3" t="inlineStr">
        <is>
          <t>Schedule of reconciliation income tax expense [Abstract]</t>
        </is>
      </c>
    </row>
    <row r="4">
      <c r="A4" s="4" t="inlineStr">
        <is>
          <t>State income taxes, net of federal tax benefit</t>
        </is>
      </c>
      <c r="B4" s="6" t="n">
        <v>-9627366</v>
      </c>
    </row>
    <row r="5">
      <c r="A5" s="4" t="inlineStr">
        <is>
          <t>State income taxes, net of federal tax benefit</t>
        </is>
      </c>
      <c r="B5" s="4" t="inlineStr">
        <is>
          <t>21.00%</t>
        </is>
      </c>
    </row>
    <row r="6">
      <c r="A6" s="4" t="inlineStr">
        <is>
          <t>Foreign Taxes</t>
        </is>
      </c>
      <c r="B6" s="4" t="inlineStr">
        <is>
          <t xml:space="preserve"> </t>
        </is>
      </c>
    </row>
    <row r="7">
      <c r="A7" s="4" t="inlineStr">
        <is>
          <t>Foreign Taxes</t>
        </is>
      </c>
      <c r="B7" s="4" t="inlineStr">
        <is>
          <t>0.00%</t>
        </is>
      </c>
    </row>
    <row r="8">
      <c r="A8" s="4" t="inlineStr">
        <is>
          <t>Stock Option Compensation</t>
        </is>
      </c>
      <c r="B8" s="6" t="n">
        <v>74132</v>
      </c>
    </row>
    <row r="9">
      <c r="A9" s="4" t="inlineStr">
        <is>
          <t>Stock Option Compensation</t>
        </is>
      </c>
      <c r="B9" s="4" t="inlineStr">
        <is>
          <t>0.00%</t>
        </is>
      </c>
    </row>
    <row r="10">
      <c r="A10" s="4" t="inlineStr">
        <is>
          <t>R&amp;D Credit</t>
        </is>
      </c>
      <c r="B10" s="4" t="inlineStr">
        <is>
          <t xml:space="preserve"> </t>
        </is>
      </c>
    </row>
    <row r="11">
      <c r="A11" s="4" t="inlineStr">
        <is>
          <t>R&amp;D Credit</t>
        </is>
      </c>
      <c r="B11" s="4" t="inlineStr">
        <is>
          <t>0.00%</t>
        </is>
      </c>
    </row>
    <row r="12">
      <c r="A12" s="4" t="inlineStr">
        <is>
          <t>Change in Valuation Allowance</t>
        </is>
      </c>
      <c r="B12" s="6" t="n">
        <v>9273396</v>
      </c>
    </row>
    <row r="13">
      <c r="A13" s="4" t="inlineStr">
        <is>
          <t>Change in Valuation Allowance</t>
        </is>
      </c>
      <c r="B13" s="4" t="inlineStr">
        <is>
          <t>0.00%</t>
        </is>
      </c>
    </row>
    <row r="14">
      <c r="A14" s="4" t="inlineStr">
        <is>
          <t>Tax Return to Tax Provision Adjustment</t>
        </is>
      </c>
      <c r="B14" s="4" t="inlineStr">
        <is>
          <t xml:space="preserve"> </t>
        </is>
      </c>
    </row>
    <row r="15">
      <c r="A15" s="4" t="inlineStr">
        <is>
          <t>Tax Return to Tax Provision Adjustment</t>
        </is>
      </c>
      <c r="B15" s="4" t="inlineStr">
        <is>
          <t>(21.00%)</t>
        </is>
      </c>
    </row>
    <row r="16">
      <c r="A16" s="4" t="inlineStr">
        <is>
          <t>Non-Controlling Interest</t>
        </is>
      </c>
      <c r="B16" s="4" t="inlineStr">
        <is>
          <t xml:space="preserve"> </t>
        </is>
      </c>
    </row>
    <row r="17">
      <c r="A17" s="4" t="inlineStr">
        <is>
          <t>Non-Controlling Interest</t>
        </is>
      </c>
      <c r="B17" s="4" t="inlineStr">
        <is>
          <t>0.00%</t>
        </is>
      </c>
    </row>
    <row r="18">
      <c r="A18" s="4" t="inlineStr">
        <is>
          <t>Other</t>
        </is>
      </c>
      <c r="B18" s="6" t="n">
        <v>2121</v>
      </c>
    </row>
    <row r="19">
      <c r="A19" s="4" t="inlineStr">
        <is>
          <t>Other</t>
        </is>
      </c>
      <c r="B19" s="4" t="inlineStr">
        <is>
          <t>0.00%</t>
        </is>
      </c>
    </row>
    <row r="20">
      <c r="A20" s="4" t="inlineStr">
        <is>
          <t>Total</t>
        </is>
      </c>
      <c r="B20" s="6" t="n">
        <v>-277717</v>
      </c>
      <c r="C20" s="6" t="n">
        <v>-128659</v>
      </c>
    </row>
    <row r="21">
      <c r="A21" s="4" t="inlineStr">
        <is>
          <t>Total</t>
        </is>
      </c>
      <c r="B21"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es on Income (Details) - Schedule of deferred income taxes - USD ($)</t>
        </is>
      </c>
      <c r="B1" s="2" t="inlineStr">
        <is>
          <t>12 Months Ended</t>
        </is>
      </c>
    </row>
    <row r="2">
      <c r="B2" s="2" t="inlineStr">
        <is>
          <t>Dec. 31, 2021</t>
        </is>
      </c>
      <c r="C2" s="2" t="inlineStr">
        <is>
          <t>Dec. 31, 2020</t>
        </is>
      </c>
    </row>
    <row r="3">
      <c r="A3" s="3" t="inlineStr">
        <is>
          <t>Schedule of deferred income taxes [Abstract]</t>
        </is>
      </c>
    </row>
    <row r="4">
      <c r="A4" s="4" t="inlineStr">
        <is>
          <t>Net operating loss carryforwards</t>
        </is>
      </c>
      <c r="B4" s="6" t="n">
        <v>6244902</v>
      </c>
      <c r="C4" s="6" t="n">
        <v>3261270</v>
      </c>
    </row>
    <row r="5">
      <c r="A5" s="4" t="inlineStr">
        <is>
          <t>Operating Lease Liability</t>
        </is>
      </c>
      <c r="B5" s="5" t="n">
        <v>911463</v>
      </c>
      <c r="C5" s="4" t="inlineStr">
        <is>
          <t xml:space="preserve"> </t>
        </is>
      </c>
    </row>
    <row r="6">
      <c r="A6" s="4" t="inlineStr">
        <is>
          <t>Accrued Liabilities</t>
        </is>
      </c>
      <c r="B6" s="5" t="n">
        <v>88833</v>
      </c>
      <c r="C6" s="4" t="inlineStr">
        <is>
          <t xml:space="preserve"> </t>
        </is>
      </c>
    </row>
    <row r="7">
      <c r="A7" s="4" t="inlineStr">
        <is>
          <t>Unrealized Loss</t>
        </is>
      </c>
      <c r="B7" s="5" t="n">
        <v>714428</v>
      </c>
      <c r="C7" s="4" t="inlineStr">
        <is>
          <t xml:space="preserve"> </t>
        </is>
      </c>
    </row>
    <row r="8">
      <c r="A8" s="4" t="inlineStr">
        <is>
          <t>Research and Development Credits</t>
        </is>
      </c>
      <c r="B8" s="4" t="inlineStr">
        <is>
          <t xml:space="preserve"> </t>
        </is>
      </c>
      <c r="C8" s="4" t="inlineStr">
        <is>
          <t xml:space="preserve"> </t>
        </is>
      </c>
    </row>
    <row r="9">
      <c r="A9" s="4" t="inlineStr">
        <is>
          <t>Stock based compensation</t>
        </is>
      </c>
      <c r="B9" s="5" t="n">
        <v>4710358</v>
      </c>
      <c r="C9" s="4" t="inlineStr">
        <is>
          <t xml:space="preserve"> </t>
        </is>
      </c>
    </row>
    <row r="10">
      <c r="A10" s="4" t="inlineStr">
        <is>
          <t>Disallowed Interest Expense</t>
        </is>
      </c>
      <c r="B10" s="5" t="n">
        <v>425302</v>
      </c>
      <c r="C10" s="4" t="inlineStr">
        <is>
          <t xml:space="preserve"> </t>
        </is>
      </c>
    </row>
    <row r="11">
      <c r="A11" s="4" t="inlineStr">
        <is>
          <t>Amortization</t>
        </is>
      </c>
      <c r="B11" s="4" t="inlineStr">
        <is>
          <t xml:space="preserve"> </t>
        </is>
      </c>
      <c r="C11" s="4" t="inlineStr">
        <is>
          <t xml:space="preserve"> </t>
        </is>
      </c>
    </row>
    <row r="12">
      <c r="A12" s="4" t="inlineStr">
        <is>
          <t>Other</t>
        </is>
      </c>
      <c r="B12" s="5" t="n">
        <v>32853</v>
      </c>
      <c r="C12" s="4" t="inlineStr">
        <is>
          <t xml:space="preserve"> </t>
        </is>
      </c>
    </row>
    <row r="13">
      <c r="A13" s="4" t="inlineStr">
        <is>
          <t>Total deferred tax assets</t>
        </is>
      </c>
      <c r="B13" s="5" t="n">
        <v>13128139</v>
      </c>
      <c r="C13" s="5" t="n">
        <v>3261270</v>
      </c>
    </row>
    <row r="14">
      <c r="A14" s="3" t="inlineStr">
        <is>
          <t>Liabilities</t>
        </is>
      </c>
    </row>
    <row r="15">
      <c r="A15" s="4" t="inlineStr">
        <is>
          <t>Right of Use Asset</t>
        </is>
      </c>
      <c r="B15" s="5" t="n">
        <v>934086</v>
      </c>
      <c r="C15" s="4" t="inlineStr">
        <is>
          <t xml:space="preserve"> </t>
        </is>
      </c>
    </row>
    <row r="16">
      <c r="A16" s="4" t="inlineStr">
        <is>
          <t>Depreciation</t>
        </is>
      </c>
      <c r="B16" s="5" t="n">
        <v>-13311</v>
      </c>
      <c r="C16" s="4" t="inlineStr">
        <is>
          <t xml:space="preserve"> </t>
        </is>
      </c>
    </row>
    <row r="17">
      <c r="A17" s="4" t="inlineStr">
        <is>
          <t>Other</t>
        </is>
      </c>
      <c r="B17" s="4" t="inlineStr">
        <is>
          <t xml:space="preserve"> </t>
        </is>
      </c>
      <c r="C17" s="5" t="n">
        <v>249361</v>
      </c>
    </row>
    <row r="18">
      <c r="A18" s="4" t="inlineStr">
        <is>
          <t>Total deferred tax liabilities</t>
        </is>
      </c>
      <c r="B18" s="5" t="n">
        <v>920775</v>
      </c>
      <c r="C18" s="5" t="n">
        <v>249361</v>
      </c>
    </row>
    <row r="19">
      <c r="A19" s="4" t="inlineStr">
        <is>
          <t>Valuation allowance</t>
        </is>
      </c>
      <c r="B19" s="5" t="n">
        <v>-12207364</v>
      </c>
      <c r="C19" s="5" t="n">
        <v>-3011909</v>
      </c>
    </row>
    <row r="20">
      <c r="A20" s="4" t="inlineStr">
        <is>
          <t>Net deferred tax asset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mitments and Contingencies (Details) - USD ($)</t>
        </is>
      </c>
      <c r="B1" s="2" t="inlineStr">
        <is>
          <t>Aug. 09, 2021</t>
        </is>
      </c>
      <c r="C1" s="2" t="inlineStr">
        <is>
          <t>Feb. 05, 2021</t>
        </is>
      </c>
      <c r="D1" s="2" t="inlineStr">
        <is>
          <t>Dec. 31, 2021</t>
        </is>
      </c>
    </row>
    <row r="2">
      <c r="A2" s="3" t="inlineStr">
        <is>
          <t>Commitments and Contingencies (Details) [Line Items]</t>
        </is>
      </c>
    </row>
    <row r="3">
      <c r="A3" s="4" t="inlineStr">
        <is>
          <t>Development amount</t>
        </is>
      </c>
      <c r="D3" s="6" t="n">
        <v>300000</v>
      </c>
    </row>
    <row r="4">
      <c r="A4" s="4" t="inlineStr">
        <is>
          <t>Long term purchase price (in Shares)</t>
        </is>
      </c>
      <c r="B4" s="5" t="n">
        <v>15000</v>
      </c>
      <c r="C4" s="5" t="n">
        <v>11760</v>
      </c>
    </row>
    <row r="5">
      <c r="A5" s="4" t="inlineStr">
        <is>
          <t>Purchase price per unit</t>
        </is>
      </c>
      <c r="B5" s="6" t="n">
        <v>4908</v>
      </c>
      <c r="C5" s="6" t="n">
        <v>2889</v>
      </c>
    </row>
    <row r="6">
      <c r="A6" s="4" t="inlineStr">
        <is>
          <t>Total Purchase Price</t>
        </is>
      </c>
      <c r="B6" s="6" t="n">
        <v>73620000</v>
      </c>
      <c r="C6" s="6" t="n">
        <v>33974000</v>
      </c>
    </row>
    <row r="7">
      <c r="A7" s="4" t="inlineStr">
        <is>
          <t>Long-Term Purchase Contract [Member]</t>
        </is>
      </c>
    </row>
    <row r="8">
      <c r="A8" s="3" t="inlineStr">
        <is>
          <t>Commitments and Contingencies (Details) [Line Items]</t>
        </is>
      </c>
    </row>
    <row r="9">
      <c r="A9" s="4" t="inlineStr">
        <is>
          <t>Amount paid</t>
        </is>
      </c>
      <c r="D9" s="5" t="n">
        <v>30799440</v>
      </c>
    </row>
    <row r="10">
      <c r="A10" s="4" t="inlineStr">
        <is>
          <t>Second Long-Term Purchase Contract [Member]</t>
        </is>
      </c>
    </row>
    <row r="11">
      <c r="A11" s="3" t="inlineStr">
        <is>
          <t>Commitments and Contingencies (Details) [Line Items]</t>
        </is>
      </c>
    </row>
    <row r="12">
      <c r="A12" s="4" t="inlineStr">
        <is>
          <t>Amount paid</t>
        </is>
      </c>
      <c r="D12" s="6" t="n">
        <v>393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80"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Stockholders’ Equity (Details) - USD ($)</t>
        </is>
      </c>
      <c r="B1" s="2" t="inlineStr">
        <is>
          <t>Nov. 05, 2021</t>
        </is>
      </c>
      <c r="C1" s="2" t="inlineStr">
        <is>
          <t>Oct. 12, 2021</t>
        </is>
      </c>
      <c r="D1" s="2" t="inlineStr">
        <is>
          <t>Sep. 28, 2021</t>
        </is>
      </c>
      <c r="E1" s="2" t="inlineStr">
        <is>
          <t>Aug. 13, 2021</t>
        </is>
      </c>
      <c r="F1" s="2" t="inlineStr">
        <is>
          <t>Aug. 06, 2021</t>
        </is>
      </c>
      <c r="G1" s="2" t="inlineStr">
        <is>
          <t>Mar. 09, 2021</t>
        </is>
      </c>
      <c r="H1" s="2" t="inlineStr">
        <is>
          <t>Aug. 30, 2021</t>
        </is>
      </c>
      <c r="I1" s="2" t="inlineStr">
        <is>
          <t>Sep. 30, 2021</t>
        </is>
      </c>
      <c r="J1" s="2" t="inlineStr">
        <is>
          <t>Dec. 31, 2021</t>
        </is>
      </c>
      <c r="K1" s="2" t="inlineStr">
        <is>
          <t>Aug. 18, 2021</t>
        </is>
      </c>
      <c r="L1" s="2" t="inlineStr">
        <is>
          <t>Aug. 11, 2021</t>
        </is>
      </c>
      <c r="M1" s="2" t="inlineStr">
        <is>
          <t>Jun. 15, 2021</t>
        </is>
      </c>
      <c r="N1" s="2" t="inlineStr">
        <is>
          <t>Jun. 02, 2021</t>
        </is>
      </c>
      <c r="O1" s="2" t="inlineStr">
        <is>
          <t>May 20, 2021</t>
        </is>
      </c>
      <c r="P1" s="2" t="inlineStr">
        <is>
          <t>Dec. 31, 2020</t>
        </is>
      </c>
    </row>
    <row r="2">
      <c r="A2" s="3" t="inlineStr">
        <is>
          <t>Stockholders’ Equity (Details) [Line Items]</t>
        </is>
      </c>
    </row>
    <row r="3">
      <c r="A3" s="4" t="inlineStr">
        <is>
          <t>Purchase price per share (in Dollars per share)</t>
        </is>
      </c>
      <c r="H3" s="6" t="n">
        <v>8</v>
      </c>
    </row>
    <row r="4">
      <c r="A4" s="4" t="inlineStr">
        <is>
          <t>Authorized common stock</t>
        </is>
      </c>
      <c r="J4" s="5" t="n">
        <v>120000000</v>
      </c>
      <c r="L4" s="5" t="n">
        <v>120000000</v>
      </c>
      <c r="P4" s="5" t="n">
        <v>120000000</v>
      </c>
    </row>
    <row r="5">
      <c r="A5" s="4" t="inlineStr">
        <is>
          <t>Issued an additional</t>
        </is>
      </c>
      <c r="H5" s="5" t="n">
        <v>62500</v>
      </c>
    </row>
    <row r="6">
      <c r="A6" s="4" t="inlineStr">
        <is>
          <t>Pre reverse stock split</t>
        </is>
      </c>
      <c r="H6" s="5" t="n">
        <v>625000</v>
      </c>
    </row>
    <row r="7">
      <c r="A7" s="4" t="inlineStr">
        <is>
          <t>Per share pre reverse stock split (in Dollars per share)</t>
        </is>
      </c>
      <c r="H7" s="8" t="n">
        <v>0.8</v>
      </c>
    </row>
    <row r="8">
      <c r="A8" s="4" t="inlineStr">
        <is>
          <t>Underwriting agreement description</t>
        </is>
      </c>
      <c r="D8" s="4" t="inlineStr">
        <is>
          <t>Mawson Infrastructure
Group Inc entered into an underwriting agreement with H.C. Wainwright &amp; Co., LLC, as representative, of the sole underwriter, in connection
with the Company’s previously announced public offering of 3,913,044 shares of the Company’s common stock, $0.001 par value
per share and accompanying 3-year warrants to purchase up to 1,956,522 shares of Common Stock with an exercise price of $13.80, at a public
offering price of $11.50 per share. Under the terms of the Underwriting Agreement, the Company granted the Underwriter an option, exercisable
for 30 days, to purchase up to an additional 586,956 shares of Common Stock at the public offering price, less the underwriting discount
and commissions (the “Option Shares,” and together with the Firm Shares, the “Shares”) and 293,478 accompanying
warrants (the “Option Warrants,” and together with the Firm Warrants, the “Warrants”). On September 28, 2021,
the Representative gave us notice of its exercise of its option to purchase 293,478 Option Warrants for approximately an additional $5,870. The
closing of the Offering occurred on October 1, 2021. The net proceeds to the Company from the Offering (including the sale of additional
Option Warrants), excluding any exercise by the Underwriters of their option to purchase any of the Option Shares, were approximately
$41,234,050, after deducting underwriter fees and estimated offering expenses payable by us.</t>
        </is>
      </c>
    </row>
    <row r="9">
      <c r="A9" s="4" t="inlineStr">
        <is>
          <t>Ordinary shares price per share (in Dollars per share)</t>
        </is>
      </c>
      <c r="J9" s="7" t="n">
        <v>0.001</v>
      </c>
      <c r="P9" s="7" t="n">
        <v>0.001</v>
      </c>
    </row>
    <row r="10">
      <c r="A10" s="4" t="inlineStr">
        <is>
          <t>Issuance of warrants</t>
        </is>
      </c>
      <c r="I10" s="5" t="n">
        <v>2250270</v>
      </c>
    </row>
    <row r="11">
      <c r="A11" s="4" t="inlineStr">
        <is>
          <t>Exercise price (in Dollars per share)</t>
        </is>
      </c>
      <c r="I11" s="8" t="n">
        <v>13.8</v>
      </c>
    </row>
    <row r="12">
      <c r="A12" s="4" t="inlineStr">
        <is>
          <t>Capital exercised warrants shares</t>
        </is>
      </c>
      <c r="B12" s="5" t="n">
        <v>825000</v>
      </c>
    </row>
    <row r="13">
      <c r="A13" s="4" t="inlineStr">
        <is>
          <t>Ordinary shares price per share (in Dollars per share)</t>
        </is>
      </c>
      <c r="B13" s="9" t="n">
        <v>0.01</v>
      </c>
    </row>
    <row r="14">
      <c r="A14" s="4" t="inlineStr">
        <is>
          <t>Expiry date</t>
        </is>
      </c>
      <c r="I14" s="4" t="inlineStr">
        <is>
          <t>Sep. 30,
		2024</t>
        </is>
      </c>
    </row>
    <row r="15">
      <c r="A15" s="4" t="inlineStr">
        <is>
          <t>Restricted Stock [Member]</t>
        </is>
      </c>
    </row>
    <row r="16">
      <c r="A16" s="3" t="inlineStr">
        <is>
          <t>Stockholders’ Equity (Details) [Line Items]</t>
        </is>
      </c>
    </row>
    <row r="17">
      <c r="A17" s="4" t="inlineStr">
        <is>
          <t>Common stock shares</t>
        </is>
      </c>
      <c r="J17" s="5" t="n">
        <v>17628737</v>
      </c>
    </row>
    <row r="18">
      <c r="A18" s="4" t="inlineStr">
        <is>
          <t>Restricted Stock [Member] | Cosmos Transaction [Member]</t>
        </is>
      </c>
    </row>
    <row r="19">
      <c r="A19" s="3" t="inlineStr">
        <is>
          <t>Stockholders’ Equity (Details) [Line Items]</t>
        </is>
      </c>
    </row>
    <row r="20">
      <c r="A20" s="4" t="inlineStr">
        <is>
          <t>Common stock shares</t>
        </is>
      </c>
      <c r="J20" s="5" t="n">
        <v>48072974</v>
      </c>
    </row>
    <row r="21">
      <c r="A21" s="4" t="inlineStr">
        <is>
          <t>Cosmos Transaction [Member]</t>
        </is>
      </c>
    </row>
    <row r="22">
      <c r="A22" s="3" t="inlineStr">
        <is>
          <t>Stockholders’ Equity (Details) [Line Items]</t>
        </is>
      </c>
    </row>
    <row r="23">
      <c r="A23" s="4" t="inlineStr">
        <is>
          <t>Shares issued</t>
        </is>
      </c>
      <c r="G23" s="5" t="n">
        <v>428270616</v>
      </c>
      <c r="M23" s="5" t="n">
        <v>48983148</v>
      </c>
    </row>
    <row r="24">
      <c r="A24" s="4" t="inlineStr">
        <is>
          <t>Remaining shares</t>
        </is>
      </c>
      <c r="G24" s="5" t="n">
        <v>50558133</v>
      </c>
    </row>
    <row r="25">
      <c r="A25" s="4" t="inlineStr">
        <is>
          <t>Mawson AU [Member]</t>
        </is>
      </c>
    </row>
    <row r="26">
      <c r="A26" s="3" t="inlineStr">
        <is>
          <t>Stockholders’ Equity (Details) [Line Items]</t>
        </is>
      </c>
    </row>
    <row r="27">
      <c r="A27" s="4" t="inlineStr">
        <is>
          <t>Shares issued</t>
        </is>
      </c>
      <c r="N27" s="5" t="n">
        <v>3475970</v>
      </c>
    </row>
    <row r="28">
      <c r="A28" s="4" t="inlineStr">
        <is>
          <t>Mawson [Member]</t>
        </is>
      </c>
    </row>
    <row r="29">
      <c r="A29" s="3" t="inlineStr">
        <is>
          <t>Stockholders’ Equity (Details) [Line Items]</t>
        </is>
      </c>
    </row>
    <row r="30">
      <c r="A30" s="4" t="inlineStr">
        <is>
          <t>Reverse stock split</t>
        </is>
      </c>
      <c r="E30" s="4" t="inlineStr">
        <is>
          <t xml:space="preserve">On August 13, 2021, Mawson executed a 10-for-1
reverse stock split of its outstanding common stock and reduced its authorized common stock to 120,000,000 shares and the notes
thereto, pursuant to that certain Certificate of Amendment to the Certificate of Incorporation of the Company, dated August 11, 2021,
included in the Company’s Current Report on Form 8-K/A filed August 11, 2021. </t>
        </is>
      </c>
    </row>
    <row r="31">
      <c r="A31" s="4" t="inlineStr">
        <is>
          <t>Authorized common stock</t>
        </is>
      </c>
      <c r="E31" s="5" t="n">
        <v>120000000</v>
      </c>
    </row>
    <row r="32">
      <c r="A32" s="4" t="inlineStr">
        <is>
          <t>Common stock shares</t>
        </is>
      </c>
      <c r="K32" s="5" t="n">
        <v>17800</v>
      </c>
    </row>
    <row r="33">
      <c r="A33" s="4" t="inlineStr">
        <is>
          <t>H.C Wainwright [Member]</t>
        </is>
      </c>
    </row>
    <row r="34">
      <c r="A34" s="3" t="inlineStr">
        <is>
          <t>Stockholders’ Equity (Details) [Line Items]</t>
        </is>
      </c>
    </row>
    <row r="35">
      <c r="A35" s="4" t="inlineStr">
        <is>
          <t>Warrants shares</t>
        </is>
      </c>
      <c r="C35" s="5" t="n">
        <v>871098</v>
      </c>
    </row>
    <row r="36">
      <c r="A36" s="4" t="inlineStr">
        <is>
          <t>Exercise price (in Dollars per share)</t>
        </is>
      </c>
      <c r="C36" s="9" t="n">
        <v>0.01</v>
      </c>
    </row>
    <row r="37">
      <c r="A37" s="4" t="inlineStr">
        <is>
          <t>W Capital [Member]</t>
        </is>
      </c>
    </row>
    <row r="38">
      <c r="A38" s="3" t="inlineStr">
        <is>
          <t>Stockholders’ Equity (Details) [Line Items]</t>
        </is>
      </c>
    </row>
    <row r="39">
      <c r="A39" s="4" t="inlineStr">
        <is>
          <t>Warrants shares</t>
        </is>
      </c>
      <c r="B39" s="5" t="n">
        <v>825000</v>
      </c>
    </row>
    <row r="40">
      <c r="A40" s="4" t="inlineStr">
        <is>
          <t>Ordinary shares price per share (in Dollars per share)</t>
        </is>
      </c>
      <c r="B40" s="9" t="n">
        <v>0.01</v>
      </c>
    </row>
    <row r="41">
      <c r="A41" s="4" t="inlineStr">
        <is>
          <t>Underwriting Agreement [Member]</t>
        </is>
      </c>
    </row>
    <row r="42">
      <c r="A42" s="3" t="inlineStr">
        <is>
          <t>Stockholders’ Equity (Details) [Line Items]</t>
        </is>
      </c>
    </row>
    <row r="43">
      <c r="A43" s="4" t="inlineStr">
        <is>
          <t>Warrants shares</t>
        </is>
      </c>
      <c r="I43" s="5" t="n">
        <v>273913</v>
      </c>
    </row>
    <row r="44">
      <c r="A44" s="4" t="inlineStr">
        <is>
          <t>Exercise price (in Dollars per share)</t>
        </is>
      </c>
      <c r="I44" s="7" t="n">
        <v>14.375</v>
      </c>
    </row>
    <row r="45">
      <c r="A45" s="4" t="inlineStr">
        <is>
          <t>Expiry date</t>
        </is>
      </c>
      <c r="I45" s="4" t="inlineStr">
        <is>
          <t>Sep. 30,
		2024</t>
        </is>
      </c>
    </row>
    <row r="46">
      <c r="A46" s="4" t="inlineStr">
        <is>
          <t>Private Placement [Member]</t>
        </is>
      </c>
    </row>
    <row r="47">
      <c r="A47" s="3" t="inlineStr">
        <is>
          <t>Stockholders’ Equity (Details) [Line Items]</t>
        </is>
      </c>
    </row>
    <row r="48">
      <c r="A48" s="4" t="inlineStr">
        <is>
          <t>Aggregate of shares</t>
        </is>
      </c>
      <c r="F48" s="5" t="n">
        <v>46164019</v>
      </c>
    </row>
    <row r="49">
      <c r="A49" s="4" t="inlineStr">
        <is>
          <t>Purchase price per share (in Dollars per share)</t>
        </is>
      </c>
      <c r="F49" s="8" t="n">
        <v>0.8</v>
      </c>
    </row>
    <row r="50">
      <c r="A50" s="4" t="inlineStr">
        <is>
          <t>Gross proceeds (in Dollars)</t>
        </is>
      </c>
      <c r="F50" s="6" t="n">
        <v>36931215</v>
      </c>
    </row>
    <row r="51">
      <c r="A51" s="4" t="inlineStr">
        <is>
          <t>Series A Preferred Stock [Member]</t>
        </is>
      </c>
    </row>
    <row r="52">
      <c r="A52" s="3" t="inlineStr">
        <is>
          <t>Stockholders’ Equity (Details) [Line Items]</t>
        </is>
      </c>
    </row>
    <row r="53">
      <c r="A53" s="4" t="inlineStr">
        <is>
          <t>Share conversion of outstanding</t>
        </is>
      </c>
      <c r="K53" s="5" t="n">
        <v>178</v>
      </c>
    </row>
    <row r="54">
      <c r="A54" s="4" t="inlineStr">
        <is>
          <t>Minimum [Member]</t>
        </is>
      </c>
    </row>
    <row r="55">
      <c r="A55" s="3" t="inlineStr">
        <is>
          <t>Stockholders’ Equity (Details) [Line Items]</t>
        </is>
      </c>
    </row>
    <row r="56">
      <c r="A56" s="4" t="inlineStr">
        <is>
          <t>Authorized capital increased</t>
        </is>
      </c>
      <c r="O56" s="5" t="n">
        <v>500000000</v>
      </c>
    </row>
    <row r="57">
      <c r="A57" s="4" t="inlineStr">
        <is>
          <t>Maximum [Member]</t>
        </is>
      </c>
    </row>
    <row r="58">
      <c r="A58" s="3" t="inlineStr">
        <is>
          <t>Stockholders’ Equity (Details) [Line Items]</t>
        </is>
      </c>
    </row>
    <row r="59">
      <c r="A59" s="4" t="inlineStr">
        <is>
          <t>Authorized capital increased</t>
        </is>
      </c>
      <c r="O59" s="5" t="n">
        <v>800000000</v>
      </c>
    </row>
    <row r="60">
      <c r="A60" s="4" t="inlineStr">
        <is>
          <t>Warrant [Member] | H.C Wainwright [Member]</t>
        </is>
      </c>
    </row>
    <row r="61">
      <c r="A61" s="3" t="inlineStr">
        <is>
          <t>Stockholders’ Equity (Details) [Line Items]</t>
        </is>
      </c>
    </row>
    <row r="62">
      <c r="A62" s="4" t="inlineStr">
        <is>
          <t>Warrants shares</t>
        </is>
      </c>
      <c r="C62" s="5" t="n">
        <v>871098</v>
      </c>
    </row>
    <row r="63">
      <c r="A63" s="4" t="inlineStr">
        <is>
          <t>Ordinary shares price per share (in Dollars per share)</t>
        </is>
      </c>
      <c r="C63" s="9" t="n">
        <v>0.01</v>
      </c>
    </row>
    <row r="64">
      <c r="A64" s="4" t="inlineStr">
        <is>
          <t>2021 PIPE Agreements [Member]</t>
        </is>
      </c>
    </row>
    <row r="65">
      <c r="A65" s="3" t="inlineStr">
        <is>
          <t>Stockholders’ Equity (Details) [Line Items]</t>
        </is>
      </c>
    </row>
    <row r="66">
      <c r="A66" s="4" t="inlineStr">
        <is>
          <t>Gross proceeds (in Dollars)</t>
        </is>
      </c>
      <c r="H66" s="6" t="n">
        <v>500000</v>
      </c>
    </row>
    <row r="67">
      <c r="A67" s="4" t="inlineStr">
        <is>
          <t>Total raised (in Dollars)</t>
        </is>
      </c>
      <c r="H67" s="6" t="n">
        <v>374312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utstanding stock warrants</t>
        </is>
      </c>
      <c r="B1" s="2" t="inlineStr">
        <is>
          <t>12 Months Ended</t>
        </is>
      </c>
    </row>
    <row r="2">
      <c r="B2" s="2" t="inlineStr">
        <is>
          <t>Dec. 31, 2021$ / sharesshares</t>
        </is>
      </c>
    </row>
    <row r="3">
      <c r="A3" s="3" t="inlineStr">
        <is>
          <t>Schedule of outstanding stock warrants [Abstract]</t>
        </is>
      </c>
    </row>
    <row r="4">
      <c r="A4" s="4" t="inlineStr">
        <is>
          <t>Number of Warrants, Outstanding beginning</t>
        </is>
      </c>
      <c r="B4" s="5" t="n">
        <v>14219</v>
      </c>
    </row>
    <row r="5">
      <c r="A5" s="4" t="inlineStr">
        <is>
          <t>Number of Warrants, Outstanding ending</t>
        </is>
      </c>
      <c r="B5" s="5" t="n">
        <v>3524189</v>
      </c>
    </row>
    <row r="6">
      <c r="A6" s="4" t="inlineStr">
        <is>
          <t>Weighted Average Exercise Price, Outstanding ending (in Dollars per share) | $ / shares</t>
        </is>
      </c>
      <c r="B6" s="9" t="n">
        <v>8.77</v>
      </c>
    </row>
    <row r="7">
      <c r="A7" s="4" t="inlineStr">
        <is>
          <t>Weighted Average Remaining Contractual Life (in years) Outstanding ending</t>
        </is>
      </c>
      <c r="B7" s="4" t="inlineStr">
        <is>
          <t>2 years 9 months 10 days</t>
        </is>
      </c>
    </row>
    <row r="8">
      <c r="A8" s="4" t="inlineStr">
        <is>
          <t>Number of Warrants exercisable</t>
        </is>
      </c>
      <c r="B8" s="5" t="n">
        <v>3524189</v>
      </c>
    </row>
    <row r="9">
      <c r="A9" s="4" t="inlineStr">
        <is>
          <t>Weighted Average Exercise Price Warrants exercisable (in Dollars per share) | $ / shares</t>
        </is>
      </c>
      <c r="B9" s="9" t="n">
        <v>8.77</v>
      </c>
    </row>
    <row r="10">
      <c r="A10" s="4" t="inlineStr">
        <is>
          <t>Weighted Average Remaining Contractual Life (in years) Warrants exercisable</t>
        </is>
      </c>
      <c r="B10" s="4" t="inlineStr">
        <is>
          <t>2 years 9 months 10 days</t>
        </is>
      </c>
    </row>
    <row r="11">
      <c r="A11" s="4" t="inlineStr">
        <is>
          <t>Number of Warrants Issued</t>
        </is>
      </c>
      <c r="B11" s="5" t="n">
        <v>5518886</v>
      </c>
    </row>
    <row r="12">
      <c r="A12" s="4" t="inlineStr">
        <is>
          <t>Weighted Average Exercise Price Issued (in Dollars per share) | $ / shares</t>
        </is>
      </c>
      <c r="B12" s="9" t="n">
        <v>8.77</v>
      </c>
    </row>
    <row r="13">
      <c r="A13" s="4" t="inlineStr">
        <is>
          <t>Weighted Average Remaining Contractual Life (in years) Issued</t>
        </is>
      </c>
      <c r="B13" s="4" t="inlineStr">
        <is>
          <t>2 years 9 months 10 days</t>
        </is>
      </c>
    </row>
    <row r="14">
      <c r="A14" s="4" t="inlineStr">
        <is>
          <t>Number of Warrants Exercised</t>
        </is>
      </c>
      <c r="B14" s="5" t="n">
        <v>-2008916</v>
      </c>
    </row>
    <row r="15">
      <c r="A15" s="4" t="inlineStr">
        <is>
          <t>Number of Warrants Expired</t>
        </is>
      </c>
      <c r="B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 (Details) [Line Items]</t>
        </is>
      </c>
    </row>
    <row r="4">
      <c r="A4" s="4" t="inlineStr">
        <is>
          <t>Interest rate percentage</t>
        </is>
      </c>
      <c r="B4" s="4" t="inlineStr">
        <is>
          <t>8.00%</t>
        </is>
      </c>
    </row>
    <row r="5">
      <c r="A5" s="4" t="inlineStr">
        <is>
          <t>Debts paid total Interest costs</t>
        </is>
      </c>
      <c r="B5" s="6" t="n">
        <v>4529</v>
      </c>
    </row>
    <row r="6">
      <c r="A6" s="4" t="inlineStr">
        <is>
          <t>Executive Directors [Member]</t>
        </is>
      </c>
    </row>
    <row r="7">
      <c r="A7" s="3" t="inlineStr">
        <is>
          <t>Related Party Transactions (Details) [Line Items]</t>
        </is>
      </c>
    </row>
    <row r="8">
      <c r="A8" s="4" t="inlineStr">
        <is>
          <t>Executive directors</t>
        </is>
      </c>
      <c r="B8" s="6" t="n">
        <v>360320</v>
      </c>
      <c r="C8" s="6" t="n">
        <v>1801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80" customWidth="1" min="3" max="3"/>
  </cols>
  <sheetData>
    <row r="1">
      <c r="A1" s="1" t="inlineStr">
        <is>
          <t>Subsequent Events (Details) - Forecast [Member] - USD ($)</t>
        </is>
      </c>
      <c r="B1" s="2" t="inlineStr">
        <is>
          <t>Feb. 23, 2022</t>
        </is>
      </c>
      <c r="C1" s="2" t="inlineStr">
        <is>
          <t>Mar. 16, 2022</t>
        </is>
      </c>
    </row>
    <row r="2">
      <c r="A2" s="3" t="inlineStr">
        <is>
          <t>Subsequent Events (Details) [Line Items]</t>
        </is>
      </c>
    </row>
    <row r="3">
      <c r="A3" s="4" t="inlineStr">
        <is>
          <t>Principal amount</t>
        </is>
      </c>
      <c r="B3" s="6" t="n">
        <v>20000000</v>
      </c>
    </row>
    <row r="4">
      <c r="A4" s="4" t="inlineStr">
        <is>
          <t>Interest rate</t>
        </is>
      </c>
      <c r="B4" s="4" t="inlineStr">
        <is>
          <t>12.00%</t>
        </is>
      </c>
    </row>
    <row r="5">
      <c r="A5" s="4" t="inlineStr">
        <is>
          <t>Loan rate</t>
        </is>
      </c>
      <c r="B5" s="4" t="inlineStr">
        <is>
          <t>15.00%</t>
        </is>
      </c>
    </row>
    <row r="6">
      <c r="A6" s="4" t="inlineStr">
        <is>
          <t>Warrants to purchase</t>
        </is>
      </c>
      <c r="B6" s="5" t="n">
        <v>3850000</v>
      </c>
    </row>
    <row r="7">
      <c r="A7" s="4" t="inlineStr">
        <is>
          <t>Common stock, par value</t>
        </is>
      </c>
      <c r="B7" s="7" t="n">
        <v>0.001</v>
      </c>
    </row>
    <row r="8">
      <c r="A8" s="4" t="inlineStr">
        <is>
          <t>Exercise price</t>
        </is>
      </c>
      <c r="B8" s="8" t="n">
        <v>6.5</v>
      </c>
    </row>
    <row r="9">
      <c r="A9" s="4" t="inlineStr">
        <is>
          <t>Subsequent event, description</t>
        </is>
      </c>
      <c r="C9" s="4" t="inlineStr">
        <is>
          <t>On March 16, 2022, Luna Squares LLC entered into a lease with respect
to a property in the City of Sharon, Mercer County, Pennsylvania with Vertua Property, Inc, a subsidiary entity in which Vertua Ltd has
a 100% ownership interest. James Manning, CEO a director and a significant shareholder of the Company is also a director of Vertua Ltd
and has a material interest in the Sharon lease as a large shareholder of Vertua Ltd. The lease contains market standard legal terms,
and will be for a term of 5 years, and Luna Squares LLC has 2 options to extend for 5 years each. The Audit Committee has compared the
rent and terms to other arms’ length leases the Company has entered into and formed the view the rent is in line with the market
for similar properties. Rent is subject to annual increases of CPI for the Northeast Region, or 4%, whichever is higher. The base rental
amount in the first year is $0.24 million. Depending on power energization and usage, variable additional rent may be payable per annum,
with charges ranging from $500 to $10,000 per month, depending on power energized and whether it is available. Upon the recommendation
from the Audit Committee, the directors of the Company other than James Manning were made aware of the material facts as to Mr. Manning’s
interest in the lease and authorized the Company in good faith to enter the lease after determining the lease to be fair to the Company.</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5461664</v>
      </c>
      <c r="C4" s="6" t="n">
        <v>-5061314</v>
      </c>
    </row>
    <row r="5">
      <c r="A5" s="3" t="inlineStr">
        <is>
          <t>Adjustments to reconcile net loss to net cash used in operating activities:</t>
        </is>
      </c>
    </row>
    <row r="6">
      <c r="A6" s="4" t="inlineStr">
        <is>
          <t>Depreciation and amortization</t>
        </is>
      </c>
      <c r="B6" s="5" t="n">
        <v>14113730</v>
      </c>
      <c r="C6" s="5" t="n">
        <v>4620725</v>
      </c>
    </row>
    <row r="7">
      <c r="A7" s="4" t="inlineStr">
        <is>
          <t>LO2A write offs</t>
        </is>
      </c>
      <c r="B7" s="5" t="n">
        <v>23963050</v>
      </c>
      <c r="C7" s="4" t="inlineStr">
        <is>
          <t xml:space="preserve"> </t>
        </is>
      </c>
    </row>
    <row r="8">
      <c r="A8" s="4" t="inlineStr">
        <is>
          <t>Operating lease expense</t>
        </is>
      </c>
      <c r="B8" s="5" t="n">
        <v>491782</v>
      </c>
      <c r="C8" s="4" t="inlineStr">
        <is>
          <t xml:space="preserve"> </t>
        </is>
      </c>
    </row>
    <row r="9">
      <c r="A9" s="4" t="inlineStr">
        <is>
          <t>Share of loss of equity accounted investments</t>
        </is>
      </c>
      <c r="B9" s="5" t="n">
        <v>368426</v>
      </c>
      <c r="C9" s="4" t="inlineStr">
        <is>
          <t xml:space="preserve"> </t>
        </is>
      </c>
    </row>
    <row r="10">
      <c r="A10" s="4" t="inlineStr">
        <is>
          <t>Interest on convertible notes satisfied by issue of notes</t>
        </is>
      </c>
      <c r="B10" s="5" t="n">
        <v>860399</v>
      </c>
      <c r="C10" s="4" t="inlineStr">
        <is>
          <t xml:space="preserve"> </t>
        </is>
      </c>
    </row>
    <row r="11">
      <c r="A11" s="4" t="inlineStr">
        <is>
          <t>Loss on purchase in Innovation Property Management, LLC</t>
        </is>
      </c>
      <c r="B11" s="4" t="inlineStr">
        <is>
          <t xml:space="preserve"> </t>
        </is>
      </c>
      <c r="C11" s="5" t="n">
        <v>28102</v>
      </c>
    </row>
    <row r="12">
      <c r="A12" s="4" t="inlineStr">
        <is>
          <t>Foreign exchange loss/(gain)</t>
        </is>
      </c>
      <c r="B12" s="5" t="n">
        <v>1026770</v>
      </c>
      <c r="C12" s="5" t="n">
        <v>-825731</v>
      </c>
    </row>
    <row r="13">
      <c r="A13" s="4" t="inlineStr">
        <is>
          <t>Loss on sale of shares</t>
        </is>
      </c>
      <c r="B13" s="5" t="n">
        <v>72623</v>
      </c>
      <c r="C13" s="4" t="inlineStr">
        <is>
          <t xml:space="preserve"> </t>
        </is>
      </c>
    </row>
    <row r="14">
      <c r="A14" s="4" t="inlineStr">
        <is>
          <t>Share based payments</t>
        </is>
      </c>
      <c r="B14" s="5" t="n">
        <v>22491100</v>
      </c>
      <c r="C14" s="4" t="inlineStr">
        <is>
          <t xml:space="preserve"> </t>
        </is>
      </c>
    </row>
    <row r="15">
      <c r="A15" s="4" t="inlineStr">
        <is>
          <t>Gain on disposal of fixed assets</t>
        </is>
      </c>
      <c r="B15" s="5" t="n">
        <v>-283434</v>
      </c>
      <c r="C15" s="4" t="inlineStr">
        <is>
          <t xml:space="preserve"> </t>
        </is>
      </c>
    </row>
    <row r="16">
      <c r="A16" s="4" t="inlineStr">
        <is>
          <t>Acquisition of Wize Pharma Inc</t>
        </is>
      </c>
      <c r="B16" s="5" t="n">
        <v>5436541</v>
      </c>
      <c r="C16" s="4" t="inlineStr">
        <is>
          <t xml:space="preserve"> </t>
        </is>
      </c>
    </row>
    <row r="17">
      <c r="A17" s="4" t="inlineStr">
        <is>
          <t>Buyout of non-controlling interest</t>
        </is>
      </c>
      <c r="B17" s="5" t="n">
        <v>-150766</v>
      </c>
      <c r="C17" s="4" t="inlineStr">
        <is>
          <t xml:space="preserve"> </t>
        </is>
      </c>
    </row>
    <row r="18">
      <c r="A18" s="3" t="inlineStr">
        <is>
          <t>Change in assets and liabilities</t>
        </is>
      </c>
    </row>
    <row r="19">
      <c r="A19" s="4" t="inlineStr">
        <is>
          <t>Trade and other receivables</t>
        </is>
      </c>
      <c r="B19" s="5" t="n">
        <v>-4991635</v>
      </c>
      <c r="C19" s="5" t="n">
        <v>35257</v>
      </c>
    </row>
    <row r="20">
      <c r="A20" s="4" t="inlineStr">
        <is>
          <t>Other current assets</t>
        </is>
      </c>
      <c r="B20" s="5" t="n">
        <v>-847872</v>
      </c>
      <c r="C20" s="5" t="n">
        <v>246289</v>
      </c>
    </row>
    <row r="21">
      <c r="A21" s="4" t="inlineStr">
        <is>
          <t>Trade and other payables</t>
        </is>
      </c>
      <c r="B21" s="5" t="n">
        <v>5864742</v>
      </c>
      <c r="C21" s="5" t="n">
        <v>771575</v>
      </c>
    </row>
    <row r="22">
      <c r="A22" s="4" t="inlineStr">
        <is>
          <t>Net cash provided by operating activities</t>
        </is>
      </c>
      <c r="B22" s="5" t="n">
        <v>22953792</v>
      </c>
      <c r="C22" s="5" t="n">
        <v>-185097</v>
      </c>
    </row>
    <row r="23">
      <c r="A23" s="3" t="inlineStr">
        <is>
          <t>CASH FLOWS FROM INVESTING ACTIVITIES</t>
        </is>
      </c>
    </row>
    <row r="24">
      <c r="A24" s="4" t="inlineStr">
        <is>
          <t>Purchase of property and equipment</t>
        </is>
      </c>
      <c r="B24" s="5" t="n">
        <v>-76804866</v>
      </c>
      <c r="C24" s="5" t="n">
        <v>-5507792</v>
      </c>
    </row>
    <row r="25">
      <c r="A25" s="4" t="inlineStr">
        <is>
          <t>Payments for trademarks</t>
        </is>
      </c>
      <c r="B25" s="4" t="inlineStr">
        <is>
          <t xml:space="preserve"> </t>
        </is>
      </c>
      <c r="C25" s="5" t="n">
        <v>-11190</v>
      </c>
    </row>
    <row r="26">
      <c r="A26" s="4" t="inlineStr">
        <is>
          <t>Purchase of investment shares</t>
        </is>
      </c>
      <c r="B26" s="5" t="n">
        <v>-767850</v>
      </c>
      <c r="C26" s="4" t="inlineStr">
        <is>
          <t xml:space="preserve"> </t>
        </is>
      </c>
    </row>
    <row r="27">
      <c r="A27" s="4" t="inlineStr">
        <is>
          <t>Proceeds from sales of property and equipment</t>
        </is>
      </c>
      <c r="B27" s="5" t="n">
        <v>694181</v>
      </c>
      <c r="C27" s="4" t="inlineStr">
        <is>
          <t xml:space="preserve"> </t>
        </is>
      </c>
    </row>
    <row r="28">
      <c r="A28" s="4" t="inlineStr">
        <is>
          <t>Payment of fixed asset deposits</t>
        </is>
      </c>
      <c r="B28" s="5" t="n">
        <v>-51369216</v>
      </c>
    </row>
    <row r="29">
      <c r="A29" s="4" t="inlineStr">
        <is>
          <t>Acquisition of Luna Squares LLC, net of cash acquired</t>
        </is>
      </c>
      <c r="B29" s="4" t="inlineStr">
        <is>
          <t xml:space="preserve"> </t>
        </is>
      </c>
      <c r="C29" s="5" t="n">
        <v>-17854</v>
      </c>
    </row>
    <row r="30">
      <c r="A30" s="4" t="inlineStr">
        <is>
          <t>Net cash used in investing activities</t>
        </is>
      </c>
      <c r="B30" s="5" t="n">
        <v>-128247751</v>
      </c>
      <c r="C30" s="5" t="n">
        <v>-5536836</v>
      </c>
    </row>
    <row r="31">
      <c r="A31" s="3" t="inlineStr">
        <is>
          <t>CASH FLOWS FROM FINANCING ACTIVITES</t>
        </is>
      </c>
    </row>
    <row r="32">
      <c r="A32" s="4" t="inlineStr">
        <is>
          <t>Proceeds from common share issuances</t>
        </is>
      </c>
      <c r="B32" s="5" t="n">
        <v>85102014</v>
      </c>
      <c r="C32" s="5" t="n">
        <v>6239987</v>
      </c>
    </row>
    <row r="33">
      <c r="A33" s="4" t="inlineStr">
        <is>
          <t>Proceeds from convertible notes</t>
        </is>
      </c>
      <c r="B33" s="5" t="n">
        <v>20301427</v>
      </c>
      <c r="C33" s="4" t="inlineStr">
        <is>
          <t xml:space="preserve"> </t>
        </is>
      </c>
    </row>
    <row r="34">
      <c r="A34" s="4" t="inlineStr">
        <is>
          <t>Payments of capital issuance costs</t>
        </is>
      </c>
      <c r="B34" s="5" t="n">
        <v>-6122429</v>
      </c>
      <c r="C34" s="5" t="n">
        <v>-24959</v>
      </c>
    </row>
    <row r="35">
      <c r="A35" s="4" t="inlineStr">
        <is>
          <t>Proceeds from borrowings</t>
        </is>
      </c>
      <c r="B35" s="5" t="n">
        <v>14269454</v>
      </c>
      <c r="C35" s="4" t="inlineStr">
        <is>
          <t xml:space="preserve"> </t>
        </is>
      </c>
    </row>
    <row r="36">
      <c r="A36" s="4" t="inlineStr">
        <is>
          <t>Proceeds from shareholder loans</t>
        </is>
      </c>
      <c r="B36" s="4" t="inlineStr">
        <is>
          <t xml:space="preserve"> </t>
        </is>
      </c>
      <c r="C36" s="5" t="n">
        <v>21298</v>
      </c>
    </row>
    <row r="37">
      <c r="A37" s="4" t="inlineStr">
        <is>
          <t>Repayment of lease liabilities</t>
        </is>
      </c>
      <c r="B37" s="5" t="n">
        <v>-230962</v>
      </c>
      <c r="C37" s="5" t="n">
        <v>-6444</v>
      </c>
    </row>
    <row r="38">
      <c r="A38" s="4" t="inlineStr">
        <is>
          <t>Payments of borrowings</t>
        </is>
      </c>
      <c r="B38" s="5" t="n">
        <v>-3465044</v>
      </c>
      <c r="C38" s="4" t="inlineStr">
        <is>
          <t xml:space="preserve"> </t>
        </is>
      </c>
    </row>
    <row r="39">
      <c r="A39" s="4" t="inlineStr">
        <is>
          <t>Net cash provided by financing activities</t>
        </is>
      </c>
      <c r="B39" s="5" t="n">
        <v>109854460</v>
      </c>
      <c r="C39" s="5" t="n">
        <v>6229882</v>
      </c>
    </row>
    <row r="40">
      <c r="A40" s="4" t="inlineStr">
        <is>
          <t>Effect of exchange rate changes on cash and cash equivalents</t>
        </is>
      </c>
      <c r="B40" s="5" t="n">
        <v>-206039</v>
      </c>
      <c r="C40" s="5" t="n">
        <v>25572</v>
      </c>
    </row>
    <row r="41">
      <c r="A41" s="4" t="inlineStr">
        <is>
          <t>Net increase in cash and cash equivalents</t>
        </is>
      </c>
      <c r="B41" s="5" t="n">
        <v>4354462</v>
      </c>
      <c r="C41" s="5" t="n">
        <v>533521</v>
      </c>
    </row>
    <row r="42">
      <c r="A42" s="4" t="inlineStr">
        <is>
          <t>Cash and cash equivalents at beginning of period</t>
        </is>
      </c>
      <c r="B42" s="5" t="n">
        <v>1112811</v>
      </c>
      <c r="C42" s="5" t="n">
        <v>579290</v>
      </c>
    </row>
    <row r="43">
      <c r="A43" s="4" t="inlineStr">
        <is>
          <t>Cash and cash equivalents at end of period</t>
        </is>
      </c>
      <c r="B43" s="6" t="n">
        <v>5467273</v>
      </c>
      <c r="C43" s="6" t="n">
        <v>11128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NOTE 1:- GENERAL a. Mawson Infrastructure Group, Inc. (the “Company” or “Mawson” or “the Group”), formerly known as Wize Pharma, Inc was incorporated in the State of Delaware on April 2, 2012. Prior to that, we were originally incorporated under the name Bridge Capital.com, Inc on December 10, 1999. The accompanying consolidated financial statements, including the results
of the Company’s subsidiaries, Mawson Infrastructure Group Pty Ltd (formerly known as Cosmos Capital Limited) (“Mawson AU”))
and its subsidiaries: Cosmos Trading Pty Ltd, Cosmos Infrastructure LLC, Cosmos Manager LLC, MIG No.1 Pty Ltd (formerly known as Cosmos
Grid Tech Pty Ltd), Cosmos Asset Management Pty Ltd, Luna Squares LLC, BITTD Pty Ltd, Luna Squares Repairs LLC (incorporated October 29,
2021), Luna Squares Property LLC (incorporated July 9, 2021) and Mawson Mining LLC (incorporated October 29, 2021) (collectively referred
to as the “Group”), have been prepared by the Company, pursuant to the rules and regulations of the Securities and Exchange
Commission (SEC) and in accordance with accounting principles generally accepted in the United States (“U.S. GAAP”). Since the acquisition of Mawson AU, Mawson has been treated as the acquiree, with Mawson AU being the acquirer. The result of which is that these financial statements are taken to be a continuation of the Mawson AU financial statements, with Mawson incorporated within the acquisition. For discussion regarding this acquisition and treatment (also referred to as either the “Mawson AU Transaction” or the “Cosmos Transaction”) please refer to Note 4: Acquisitions. Mawson, through its subsidiary Mawson AU, is a ‘Digital Asset Infrastructure’ business, which owns and operates modular data centers (MDCs) based in the United States and Australia. As at December 31, 2021 Mawson AU currently owns and has ordered 39,225 Miners specifically focused on the SHA-256 algorithm, from a variety of manufacturers, including Bitmain Technology Holding Company (“Bitmain”), Canaan Creative (HK) Holdings Limited (“Canaan”) and Shenzhen MicroBT Electronics Technology Co., Ltd (“Whatsminer”).
b. Going concern: The Company reports conditions which
raise substantial doubt about the Company’s ability to continue as a going concern. These conditions are an operating loss of $42.67
million and net current liabilities of $8.63 million. Management’s plan to alleviate
the substantial doubt regarding the Company’s ability to continue as a going concern and meet it’s obligations for at least
one year from the date of approval of the consolidated financial statements include, raising new capital, improving profitability and
generating sufficient cash flow from operations.
c. Initial Public Offering: On September 28, 2021, the Company completed an initial public offering
(“IPO”) in which it issued common stock for net proceeds of $41.23 million, after deducting underwriter fees and estimated
offer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The consolidated Financial Statements
have been prepared in accordance with accounting principles generally accepted in the United States (“ U.S. GAAP a. Use of estimates in preparation of Financial Statements: The preparation of the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and the realization
of digital currencies, Business Combinations, Reverse Asset Acquisition, and the Contingent obligation with respect to future revenues. b. Principles of consolid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Pursuant to that certain Certificate of
Amendment to the Certificate of Incorporation of the Company dated August 11, 2021, Mawson executed a 10-for-1 reverse stock split of
its outstanding common stock and reduced its authorized common stock to 120,000,000 shares, as set forth in the Company’s Current
Report on Form 8-K/A filed August 16, 2021.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On March 9, 2021, Cosmos Capital Limited
(now known as Mawson Infrastructure Group Pty Ltd) was acquired by the Company. For accounting purposes, this was accounted for as a reverse
asset acquisition with Cosmos Capital Limited (now known as Mawson Infrastructure Group Pty Ltd) as the accounting acquirer (refer to
significant accounting policies below) and therefore the historical financial information of Cosmos Capital Limited prior to March 9,
2021 became the historical financial information of Mawson Infrastructure Group Pty Ltd, which have been consolidated into the financial
statements of the Company. c. Revenue recognition: The
Company recognizes revenue under ASC 606, Revenue from Contracts with Customers. The core principle of ASC 606 is that a company should
recognize revenue to depict the transfer of promised goods or services to customers in an amount that reflects the consideration to which
the company expects to be entitled in exchange for those goods or services. Five steps are required to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accounting policies for recognition by type of revenue are as follows. Cryptocurrency
mining revenue There
is currently no specific definitive guidance in U.S. GAAP or alternative accounting frameworks for the accounting of managing digital
currencies and management has exercised significant judgement in determining appropriate accounting treatment for the recognition of
revenue for such operations. The
Company has entered into a contract with various mining pools and has undertaken the performance obligation of providing computing power
in exchange for non-cash consideration in the form of cryptocurrency. The provision of computing power is the only performance obligation
in the Group’s contract with its pool operators. In certain pools the amount of reward for computing power depends on the pool’s
success in mining blocks. In other pools, the amount of reward includes no such contingency, although the fees payable to such pools
are typically higher as a result. Where the consideration received is variable (for example, due to payment only being made upon successful
mining), it is recognized when it is highly probable that the variability is resolved, which is generally when the cryptocurrency is
received. The
Company measures the non-cash consideration received at the fair market value of the cryptocurrency received. Management estimates fair
value on a daily basis, as the quantity of cryptocurrency received multiplied by the price quoted on the crypto exchanges that the Company
uses to dispose of cryptocurrency on the day it was received. Hosting
Co-location revenue The Company provides power for our
co-location hosting customers on a variable basis which is received monthly from the customer based on the power usage at the rate outlined
in each customer contract. We recognize variable power revenue
each month as the uncertainty related to the consideration is resolved, power is provided to our customers, and our customers utilize
the power (the customer simultaneously receives and consumes the benefits of the Company’s performance). The customer contracts contain performance
obligations, variable consideration in such contracts to be allocated to and recognized in the period to which the consideration relates.
Usually this is when it is invoiced, rather than obtaining an estimation of variable consideration at the beginning of the customer contracts. Customers also are invoiced a fixed
monthly fee for maintenance services which include, cleaning, cabling and other services to maintain the customers’ equipment. The customer contracts contain Service
Level Agreement clauses, which guarantee a certain percentage of time the power will be available to our customer. If the Company were
to receive a penalty under these clauses, these are accounted for in accordance with ASC 606-10-32- 25, Consideration Payable to a Customer,
which requires the payment be recognized as variable consideration and a reduction of the transaction price and, therefore, of revenue,
when not in exchange for a good or service from the customer. Sale of
crypto currency mining equipment Crypto currency mining equipment sales
revenue includes revenues related to the sale of Miners. This is recognized as revenue upon delivery to the customer, which is when the
control of the Miner transfers. Payments are typically received at the point control transfers or in accordance with payment terms customary
to the business. Other revenues Other revenues are recognized on the
accruals basis when the Company is entitled to it. d. Cost of revenues: Cost of revenue consists primarily of expenses that are directly related
to providing the Company’s service to its paying customers. These primarily consist of costs associated with operating our co-location
facilities such as direct power costs, energy costs (including any carbon offset acquired during the year), freight costs and material
costs related to cryptocurrency mining. e. Research and development expenses: Research and development expenses are
charged to the statement of comprehensive loss as incurred.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g. Functional currency: All subsidiaries of Company have a functional
currency of United States dollar (“USD”) with the exceptions of Mawson Infrastructure Group Pty Ltd, MIG No.1 Pty Ltd, Cosmos
Trading Pty Ltd, BITTD Pty Ltd and Cosmos Asset Management Pty Ltd whose functional currency is the Australian dollar (“AUD”).
The financial statements of foreign businesses have been translated into USD at current exchange rates for balance sheet items and at
the average rate for income statement items. Translation of all the consolidated companies’ financial records into USD is required
due to the reporting currency for these consolidated financial statements presented as USD and the functional currency of the parent company
being that of AUD. Translation adjustments are accumulated in other comprehensive loss. Revenue and expense accounts are converted at
prevailing rates throughout the year. Gains or losses on foreign currency transactions and translation adjustments in highly inflationary
economies are recorded in income in the period in which they are incurred. The following table presents data regarding
the dollar exchange rate of relevant currencies:
As of December 31, % of change
2021 2020 2021 2020
Year-end AUD 1 = USD 0.726 0.770 (6 %) 10 %
Average AUD 1 = USD 0.751 0.691 9 % (1 %) h.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cryptocurrency mining operation. i. Cash and cash equivalents: Cash and cash equivalents include cash
on hand, deposits held at call with financial institutions, cash held with digital currency exchanges, and other short-term and highly
liquid investments that are readily convertible to known amounts of cash and have original maturities of three months or less. j. Digital Currency: Digital currencies are included in current
assets in the consolidated balance sheets. Digital currencies are classified as indefinite-lived intangible assets in accordance with
ASC 350, Intangibles - Goodwill and Other, and are accounted for in connection with the Company’s revenue recognition policy detailed
above. The following table presents the Company’s
digital currency (Bitcoin) activities for the year ended December 31, 2021, and 2020: Number of Bitcoin Held
December 31,
2021 2020
Opening number of Bitcoin held 0.52 0.58
Number of Bitcoin added 808.88 417.32
Number of Bitcoin sold (808.48 ) (417.38 )
Closing number of Bitcoin held 0.92 0.52 Digital currency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production at the earliest opportunity, the holding period is minimal, usually no more than a few days. Due to the short period which
Bitcoin are held prior to sale and the consequent small numbers held, the risk of impairment is not material. k. Equipment deposits: The Company records a prepaid expense
for costs paid but not yet incurred. Those expected to be incurred within one year are recognized and shown as Equipment deposits. Equipment
deposits result from advance payments to suppliers for goods to be received in the future. Equipment deposits are initially recognized
as assets at the date the amount is paid, and are subsequently recorded as equipment as the Company takes delivery and control of the
equipment from the supplier. Amounts are recognized initially at the
amount of the unconditional consideration. They are subsequently measured at cost, less loss allowance. l. Fair value of financial instruments: The Company accounts for financial instruments
under FASB Accounting Standards Codification Topic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Of the Company’s financial instruments
that are measured and recorded at fair value on the Company’s balance sheet on a recurring basis, as at December 31, 2021 the only
Balance Sheet item categorized under Level 1 are the Marketable Securities of $326,801. m. Concentrations of credit risk: Financial instruments that potentially
subject the Company to concentrations of credit risk consist principally of cash, cash equivalents, marketable securities. Cash and cash
equivalents and restricted bank deposits are invested in banks in Australia and the U.S. If the counterparty completely failed to perform
in accordance with the terms of the contract, is the maximum amount of loss the Company would be the balance.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n. Property and equipment: Property and equipment are stated at
cost, net of accumulated depreciation. The cost includes any cost of replacing part of the property and equipment with the original cost
of the replaced part being derecognized. All other repair and maintenance costs are recognized in profit or loss incurred. The present
value of the expected cost for the decommissioning of an asset after its use is included in the cost of the respective asset if the recognition
criteria for a provision are met. Property, plant and equipment transferred from customers is initially measured at the fair value at
the date on which control is obtained. The depreciable amount of all fixed assets
is depreciated on a straight-line or declining balance basis based on the asset classification, over their useful lives to the economic
entity commencing from the time the assets arrive at their destination where they are ready for use. Depreciation
is calculated over the estimated useful lives of the assets as follows:
Financial Asset class Useful life Depreciation Method
Fixtures and Fittings 5 years Straight-Line
Plant and equipment 10 years Straight-Line
Modular data center 5 years Declining
Motor Vehicles 5 years Straight-Line
Computer equipment 3 years Straight-Line
Processing Machinery (Miners) 2 years Declining
Transformers 15 years Straight-Lin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 The Company changed its policy in relation
to freight costs in relation to processing machines with effect from October 1, 2021. Prior to this date these costs were expensed to
the statement of operations and profit and loss, and afterwards these costs are capitalized into processing machinery. This change resulted
in an increase in processing machines in the balance sheet of $2.59 million at 31 December 2021, and an increase in the depreciation
charge to the statement of operations and profit and loss of $0.14 million over the prior treatment.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 is considered
to be impaired, the impairment to be recognized is measured by the amount by which the carrying amount of the asset exceeds its fair value.
Assets to be disposed of are reported at the lower of the carrying amount or fair value less costs to sell. During the years ended December
31, 2021, and 2020, no impairment losses have been identified. o. Share based payments The Company follows FASB
Codification Topic ASC 718-10 Compensation-Stock Compensation. The Company expenses stock-based compensation to employees and
non-employees over the requisite service period based on the estimated grant-date fair value of the awards. The Company determines
the grant date fair value of the options using the Black-Scholes option-pricing model.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computes stock
price volatility over expected terms based on its historical common stock trading prices. Risk–free interest rates are
calculated based on the implied yield available on U. S. 10-year bond. p. Convertible loans: On February 12, 2021, Mawson AU issued 28,012,364 unsecured
convertible promissory notes (the “Mawson AU Notes”), which each mandatorily convert into 2.27138643 shares in Mawson
AU at the earlier of 6 months from February 12, 2021 or upon the occurrence of certain events. The notes accrue interest at the rate
of 8% per annum which may be settled in stock or cash at the option of the Company. The Mawson AU Notes raised net proceeds of $20,275,349 comprising
gross proceeds of $21,569,520 less transaction costs. The Mawson AU Notes automatically converted
into convertible notes of Mawson (“Mawson Notes”) upon close of the Cosmos Transaction on March 9, 2021. The Mawson Notes
have substantially the same terms as the Mawson AU notes and mandatorily convert into shares of Common Stock of Mawson the earlier of
6 months from February 12, 2021, or upon the occurrence of certain events at an issue price of $0.339 per share of Common Stock
and will convert into 63,626,903 shares Common Stock pre stock split in total. Given the mandatory and fixed conversion features,
the Mawson Notes have been accounted for as equity. On August 13, 2021, all 28,012,364 outstanding “Mawson
Notes” were mandatorily converted into 6,362,690 shares of Common Stock at a conversion price of $3.39 per share.
The Company also issued 86,959 shares of Common Stock as payment for interest accrued on the convertible notes with a share
price of $9.80 per share. q.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the Company is not a party to any litigation that could have
a material adverse effect on the Company’s business, financial position, results of operations or cash flows. Legal costs incurred in connection with
loss contingencies are expensed as incurred. r. Leases: The Company accounts for its leases under
ASC 842, Leases which was effective January 1, 2019. The Company determines if an arrangement is a lease at inception. Using ASC 842
leases are classified as operating or finance leases on the Balance Sheet as a right of use (“ROU”) assets and lease liabilities
within current liabilities and long-term liabilities on our consolidated balance sheet. ROU assets and lease liabilities are recognized
based on the present value of the future minimum lease payments over the lease term at commencement date. The Company’s lease does
not provide an implicit rate and therefore the Company measured the ROU asset and lease obligation based upon the present value of future
minimum lease payments. The Company’s incremental borrowing rate is estimated based on risk-free discount rate for the lease, determined
using a period comparable with that of the lease term and in a similar economic environment. The lease terms may include options to extend
or terminate the lease when it is reasonably certain that we will exercise such options. The Company does not record leases on the consolidated
balance sheets with a term of one year or less. The Company does not separate lease and non-lease components but rather account for each
separate component as a single lease component for all underlying classes of assets. Where leases contain escalation clauses, rent abatements,
or concessions, such as rent holidays and landlord or tenant incentives or allowances, the Company applies them in the determination
of straight-line operating lease cost over the lease term. s.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ly Adopted Accounting Pronouncements In June 2016, the FASB issued ASU 2016-13, Financial Instruments
– Credit Losses (Topic 326): Measurement of Credit Losses on Financial Instru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he Company has adopted this and it did
not have a material impact on the Company’s consolidated financial statements. In October 2020, the FASB issued Accounting
Standards Update (“ASU”) No.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The adoption did not have a material
impact on the Company’s consolidated financial statements. In August 2020, the FASB issued ASU
2020-06, Debt – Debt with Conversion and Other Options (Subtopic 470-20) and Derivatives and Hedging – Contracts in Entity’s
Own Equity (Subtopic 815–40). ASU No. 2020-06 simplifies the accounting for certain financial instruments with characteristics of
liabilities and equity, including convertible instruments and contracts on an entity’s own equity. It aims to reduce unnecessary
complexity in U.S. GAAP. ASU No 2020-06 is effective for fiscal years beginning after December 15, 2021. The Company does not expect the
adoption of ASU No. 2020-06 to have a material impact on its consolidated financial statements. In November 2021, the FASB issued ASU
No. 2021-10, Government Assistance (Topic 832): Disclosures by Business Entities about Government Assistance, this was to increase transparency
about assistance provided to businesses by a government, that has been accounted for by analogizing to a grant or contribution accounting
model. ASU No. 2021-10 requires business entities to disclose information about certain types of government assistance they receive in
the notes to the financial statements. The Company has adopted this and it did not have a material impact on the Company’s consolidated
financial statements. In May 2021 the FASB issued ASU No. 2021-04,
Earnings Per Share (Topic 260), Debt—Modifications and Extinguishments (Subtopic 470-50), Compensation—Stock Compensation
(Topic 718), and Derivatives and Hedging—Contracts in Entity’s Own Equity (Subtopic 815-40). ASU No. 2021-04 is to clarify
the accounting by issuers for modifications or exchanges of equity-classified warrants. The framework applies to freestanding written
call options, such as warrants, that were and remain equity classified by the issuer after the modification and are not in the scope of
another Codification Topic. It is Effective for all entities in fiscal years starting after December 15, 2021. Early adoption is permitted.
The Company is currently evaluating the impact of this standard on its consolidated financial statements and related disclosures In October 2021 the FASB issued ASU No. 2021-08, Business Combinations
(Topic 805): Accounting for Contract Assets and Contract Liabilities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8:50:39Z</dcterms:created>
  <dcterms:modified xmlns:dcterms="http://purl.org/dc/terms/" xmlns:xsi="http://www.w3.org/2001/XMLSchema-instance" xsi:type="dcterms:W3CDTF">2022-03-21T18:50:39Z</dcterms:modified>
</cp:coreProperties>
</file>